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RECENTLY ISSUED ACCOUNTING P" sheetId="8" state="visible" r:id="rId8"/>
    <sheet xmlns:r="http://schemas.openxmlformats.org/officeDocument/2006/relationships" name="3. ACCOUNTS RECEIVABLE" sheetId="9" state="visible" r:id="rId9"/>
    <sheet xmlns:r="http://schemas.openxmlformats.org/officeDocument/2006/relationships" name="4. DEFERRED COMMISSIONS" sheetId="10" state="visible" r:id="rId10"/>
    <sheet xmlns:r="http://schemas.openxmlformats.org/officeDocument/2006/relationships" name="5. PROPERTY AND EQUIPMENT" sheetId="11" state="visible" r:id="rId11"/>
    <sheet xmlns:r="http://schemas.openxmlformats.org/officeDocument/2006/relationships" name="6. LEASES" sheetId="12" state="visible" r:id="rId12"/>
    <sheet xmlns:r="http://schemas.openxmlformats.org/officeDocument/2006/relationships" name="7. INTANGIBLE ASSETS" sheetId="13" state="visible" r:id="rId13"/>
    <sheet xmlns:r="http://schemas.openxmlformats.org/officeDocument/2006/relationships" name="8. DEFERRED REVENUE" sheetId="14" state="visible" r:id="rId14"/>
    <sheet xmlns:r="http://schemas.openxmlformats.org/officeDocument/2006/relationships" name="9. TERM LOAN" sheetId="15" state="visible" r:id="rId15"/>
    <sheet xmlns:r="http://schemas.openxmlformats.org/officeDocument/2006/relationships" name="10. PROMISSORY NOTES" sheetId="16" state="visible" r:id="rId16"/>
    <sheet xmlns:r="http://schemas.openxmlformats.org/officeDocument/2006/relationships" name="11. REVENUES" sheetId="17" state="visible" r:id="rId17"/>
    <sheet xmlns:r="http://schemas.openxmlformats.org/officeDocument/2006/relationships" name="12. WARRANTS, OPTIONS AND RESTR" sheetId="18" state="visible" r:id="rId18"/>
    <sheet xmlns:r="http://schemas.openxmlformats.org/officeDocument/2006/relationships" name="13. NET INCOME (LOSS) PER SHARE" sheetId="19" state="visible" r:id="rId19"/>
    <sheet xmlns:r="http://schemas.openxmlformats.org/officeDocument/2006/relationships" name="14. REMAINING PERFORMANCE OBLIG" sheetId="20" state="visible" r:id="rId20"/>
    <sheet xmlns:r="http://schemas.openxmlformats.org/officeDocument/2006/relationships" name="15. EMPLOYMENT AGREEMENTS" sheetId="21" state="visible" r:id="rId21"/>
    <sheet xmlns:r="http://schemas.openxmlformats.org/officeDocument/2006/relationships" name="16. CONCENTRATIONS" sheetId="22" state="visible" r:id="rId22"/>
    <sheet xmlns:r="http://schemas.openxmlformats.org/officeDocument/2006/relationships" name="17. STOCK PURCHASE AGREEMENT - " sheetId="23" state="visible" r:id="rId23"/>
    <sheet xmlns:r="http://schemas.openxmlformats.org/officeDocument/2006/relationships" name="18. DISCONTINUED OPERATIONS" sheetId="24" state="visible" r:id="rId24"/>
    <sheet xmlns:r="http://schemas.openxmlformats.org/officeDocument/2006/relationships" name="3. ACCOUNTS RECEIVABLE (Tables)" sheetId="25" state="visible" r:id="rId25"/>
    <sheet xmlns:r="http://schemas.openxmlformats.org/officeDocument/2006/relationships" name="5. PROPERTY AND EQUIPMENT (Tabl" sheetId="26" state="visible" r:id="rId26"/>
    <sheet xmlns:r="http://schemas.openxmlformats.org/officeDocument/2006/relationships" name="6. LEASES (Tables)" sheetId="27" state="visible" r:id="rId27"/>
    <sheet xmlns:r="http://schemas.openxmlformats.org/officeDocument/2006/relationships" name="7. INTANGIBLE ASSETS (Tables)" sheetId="28" state="visible" r:id="rId28"/>
    <sheet xmlns:r="http://schemas.openxmlformats.org/officeDocument/2006/relationships" name="11. REVENUES (Tables)" sheetId="29" state="visible" r:id="rId29"/>
    <sheet xmlns:r="http://schemas.openxmlformats.org/officeDocument/2006/relationships" name="12. WARRANTS, OPTIONS AND RES_2" sheetId="30" state="visible" r:id="rId30"/>
    <sheet xmlns:r="http://schemas.openxmlformats.org/officeDocument/2006/relationships" name="13. NET INCOME (LOSS) PER SHA_2" sheetId="31" state="visible" r:id="rId31"/>
    <sheet xmlns:r="http://schemas.openxmlformats.org/officeDocument/2006/relationships" name="17. STOCK PURCHASE AGREEMENT _2" sheetId="32" state="visible" r:id="rId32"/>
    <sheet xmlns:r="http://schemas.openxmlformats.org/officeDocument/2006/relationships" name="18. DISCONTINUED OPERATIONS (Ta" sheetId="33" state="visible" r:id="rId33"/>
    <sheet xmlns:r="http://schemas.openxmlformats.org/officeDocument/2006/relationships" name="1. BASIS OF PRESENTATION (Detai" sheetId="34" state="visible" r:id="rId34"/>
    <sheet xmlns:r="http://schemas.openxmlformats.org/officeDocument/2006/relationships" name="3. ACCOUNTS RECEIVABLE_ Schedul" sheetId="35" state="visible" r:id="rId35"/>
    <sheet xmlns:r="http://schemas.openxmlformats.org/officeDocument/2006/relationships" name="4. DEFERRED COMMISSIONS (Detail" sheetId="36" state="visible" r:id="rId36"/>
    <sheet xmlns:r="http://schemas.openxmlformats.org/officeDocument/2006/relationships" name="5. PROPERTY AND EQUIPMENT _ Pro" sheetId="37" state="visible" r:id="rId37"/>
    <sheet xmlns:r="http://schemas.openxmlformats.org/officeDocument/2006/relationships" name="6. LEASES (Details)" sheetId="38" state="visible" r:id="rId38"/>
    <sheet xmlns:r="http://schemas.openxmlformats.org/officeDocument/2006/relationships" name="6. LEASES_ Operating lease expe" sheetId="39" state="visible" r:id="rId39"/>
    <sheet xmlns:r="http://schemas.openxmlformats.org/officeDocument/2006/relationships" name="6. LEASES_ Maturities of lease " sheetId="40" state="visible" r:id="rId40"/>
    <sheet xmlns:r="http://schemas.openxmlformats.org/officeDocument/2006/relationships" name="7. INTANGIBLE ASSETS (Details)" sheetId="41" state="visible" r:id="rId41"/>
    <sheet xmlns:r="http://schemas.openxmlformats.org/officeDocument/2006/relationships" name="7. INTANGIBLE ASSETS _ Schedule" sheetId="42" state="visible" r:id="rId42"/>
    <sheet xmlns:r="http://schemas.openxmlformats.org/officeDocument/2006/relationships" name="8. DEFERRED REVENUE (Details)" sheetId="43" state="visible" r:id="rId43"/>
    <sheet xmlns:r="http://schemas.openxmlformats.org/officeDocument/2006/relationships" name="9. TERM LOAN (Details)" sheetId="44" state="visible" r:id="rId44"/>
    <sheet xmlns:r="http://schemas.openxmlformats.org/officeDocument/2006/relationships" name="10. PROMISSORY NOTES (Details)" sheetId="45" state="visible" r:id="rId45"/>
    <sheet xmlns:r="http://schemas.openxmlformats.org/officeDocument/2006/relationships" name="11. REVENUES_ Schedule of Reven" sheetId="46" state="visible" r:id="rId46"/>
    <sheet xmlns:r="http://schemas.openxmlformats.org/officeDocument/2006/relationships" name="12. WARRANTS, OPTIONS AND RES_3" sheetId="47" state="visible" r:id="rId47"/>
    <sheet xmlns:r="http://schemas.openxmlformats.org/officeDocument/2006/relationships" name="12. WARRANTS, OPTIONS AND RES_4" sheetId="48" state="visible" r:id="rId48"/>
    <sheet xmlns:r="http://schemas.openxmlformats.org/officeDocument/2006/relationships" name="12. WARRANTS, OPTIONS AND RES_5" sheetId="49" state="visible" r:id="rId49"/>
    <sheet xmlns:r="http://schemas.openxmlformats.org/officeDocument/2006/relationships" name="12 WARRANTS, OPTIONS AND RESTRI" sheetId="50" state="visible" r:id="rId50"/>
    <sheet xmlns:r="http://schemas.openxmlformats.org/officeDocument/2006/relationships" name="12. WARRANTS, OPTIONS AND RES_6" sheetId="51" state="visible" r:id="rId51"/>
    <sheet xmlns:r="http://schemas.openxmlformats.org/officeDocument/2006/relationships" name="13. NET INCOME (LOSS) PER SHA_3" sheetId="52" state="visible" r:id="rId52"/>
    <sheet xmlns:r="http://schemas.openxmlformats.org/officeDocument/2006/relationships" name="13. NET INCOME (LOSS) PER SHA_4" sheetId="53" state="visible" r:id="rId53"/>
    <sheet xmlns:r="http://schemas.openxmlformats.org/officeDocument/2006/relationships" name="14. REMAINING PERFORMANCE OBL_2" sheetId="54" state="visible" r:id="rId54"/>
    <sheet xmlns:r="http://schemas.openxmlformats.org/officeDocument/2006/relationships" name="15 EMPLOYMENT AGREEMENTS (Detai" sheetId="55" state="visible" r:id="rId55"/>
    <sheet xmlns:r="http://schemas.openxmlformats.org/officeDocument/2006/relationships" name="16. CONCENTRATIONS (Details)" sheetId="56" state="visible" r:id="rId56"/>
    <sheet xmlns:r="http://schemas.openxmlformats.org/officeDocument/2006/relationships" name="17. STOCK PURCHASE AGREEMENT _3" sheetId="57" state="visible" r:id="rId57"/>
    <sheet xmlns:r="http://schemas.openxmlformats.org/officeDocument/2006/relationships" name="17. STOCK PURCHASE AGREEMENT _4" sheetId="58" state="visible" r:id="rId58"/>
    <sheet xmlns:r="http://schemas.openxmlformats.org/officeDocument/2006/relationships" name="17. STOCK PURCHASE AGREEMENT _5" sheetId="59" state="visible" r:id="rId59"/>
    <sheet xmlns:r="http://schemas.openxmlformats.org/officeDocument/2006/relationships" name="18. DISCONTINUED OPERATIONS (De" sheetId="60" state="visible" r:id="rId60"/>
    <sheet xmlns:r="http://schemas.openxmlformats.org/officeDocument/2006/relationships" name="18. DISCONTINUED OPERATIONS _ S" sheetId="61" state="visible" r:id="rId61"/>
    <sheet xmlns:r="http://schemas.openxmlformats.org/officeDocument/2006/relationships" name="18. DISCONTINUED OPERATIONS_ Op" sheetId="62" state="visible" r:id="rId62"/>
    <sheet xmlns:r="http://schemas.openxmlformats.org/officeDocument/2006/relationships" name="18. DISCONTINUED OPERATIONS_ Ca"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t>
        </is>
      </c>
    </row>
    <row r="4">
      <c r="A4" s="4" t="inlineStr">
        <is>
          <t>Entity Registrant Name</t>
        </is>
      </c>
      <c r="B4" s="4" t="inlineStr">
        <is>
          <t>CYNERGISTEK, INC.</t>
        </is>
      </c>
    </row>
    <row r="5">
      <c r="A5" s="4" t="inlineStr">
        <is>
          <t>Document Type</t>
        </is>
      </c>
      <c r="B5" s="4" t="inlineStr">
        <is>
          <t>10-Q</t>
        </is>
      </c>
    </row>
    <row r="6">
      <c r="A6" s="4" t="inlineStr">
        <is>
          <t>Document Period End Date</t>
        </is>
      </c>
      <c r="B6" s="4" t="inlineStr">
        <is>
          <t>Sep. 30,
		2020</t>
        </is>
      </c>
    </row>
    <row r="7">
      <c r="A7" s="4" t="inlineStr">
        <is>
          <t>Amendment Flag</t>
        </is>
      </c>
      <c r="B7" s="4" t="inlineStr">
        <is>
          <t>false</t>
        </is>
      </c>
    </row>
    <row r="8">
      <c r="A8" s="4" t="inlineStr">
        <is>
          <t>Entity Central Index Key</t>
        </is>
      </c>
      <c r="B8" s="4" t="inlineStr">
        <is>
          <t>0001011432</t>
        </is>
      </c>
    </row>
    <row r="9">
      <c r="A9" s="4" t="inlineStr">
        <is>
          <t>Current Fiscal Year End Date</t>
        </is>
      </c>
      <c r="B9" s="4" t="inlineStr">
        <is>
          <t>--12-31</t>
        </is>
      </c>
    </row>
    <row r="10">
      <c r="A10" s="4" t="inlineStr">
        <is>
          <t>Entity Common Stock, Shares Outstanding</t>
        </is>
      </c>
      <c r="C10" s="5" t="n">
        <v>10652049</v>
      </c>
    </row>
    <row r="11">
      <c r="A11" s="4" t="inlineStr">
        <is>
          <t>Entity's Reporting Status Current</t>
        </is>
      </c>
      <c r="B11" s="4" t="inlineStr">
        <is>
          <t>Yes</t>
        </is>
      </c>
    </row>
    <row r="12">
      <c r="A12" s="4" t="inlineStr">
        <is>
          <t>Entity Filer Category</t>
        </is>
      </c>
      <c r="B12" s="4" t="inlineStr">
        <is>
          <t>Non-accelerated Filer</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Document Fiscal Year Focus</t>
        </is>
      </c>
      <c r="B17" s="4" t="inlineStr">
        <is>
          <t>2020</t>
        </is>
      </c>
    </row>
    <row r="18">
      <c r="A18" s="4" t="inlineStr">
        <is>
          <t>Document Fiscal Period Focus</t>
        </is>
      </c>
      <c r="B18" s="4" t="inlineStr">
        <is>
          <t>Q3</t>
        </is>
      </c>
    </row>
    <row r="19">
      <c r="A19" s="4" t="inlineStr">
        <is>
          <t>Entity File Number</t>
        </is>
      </c>
      <c r="B19" s="4" t="inlineStr">
        <is>
          <t>000-27507</t>
        </is>
      </c>
    </row>
    <row r="20">
      <c r="A20" s="4" t="inlineStr">
        <is>
          <t>Tax Identification Number (TIN)</t>
        </is>
      </c>
      <c r="B20" s="4" t="inlineStr">
        <is>
          <t>37-1867101</t>
        </is>
      </c>
    </row>
    <row r="21">
      <c r="A21" s="4" t="inlineStr">
        <is>
          <t>Entity Incorporation, State Country Code</t>
        </is>
      </c>
      <c r="B21" s="4" t="inlineStr">
        <is>
          <t>DE</t>
        </is>
      </c>
    </row>
    <row r="22">
      <c r="A22" s="4" t="inlineStr">
        <is>
          <t>Entity Address, Address Line One</t>
        </is>
      </c>
      <c r="B22" s="4" t="inlineStr">
        <is>
          <t>11940 Jollyville Road</t>
        </is>
      </c>
    </row>
    <row r="23">
      <c r="A23" s="4" t="inlineStr">
        <is>
          <t>Entity Address, Address Line Two</t>
        </is>
      </c>
      <c r="B23" s="4" t="inlineStr">
        <is>
          <t>Suite 300-N, Austin</t>
        </is>
      </c>
    </row>
    <row r="24">
      <c r="A24" s="4" t="inlineStr">
        <is>
          <t>Entity Address, State or Province</t>
        </is>
      </c>
      <c r="B24" s="4" t="inlineStr">
        <is>
          <t>TX</t>
        </is>
      </c>
    </row>
    <row r="25">
      <c r="A25" s="4" t="inlineStr">
        <is>
          <t>Entity Address, Postal Zip Code</t>
        </is>
      </c>
      <c r="B25" s="4" t="inlineStr">
        <is>
          <t>78759</t>
        </is>
      </c>
    </row>
    <row r="26">
      <c r="A26" s="4" t="inlineStr">
        <is>
          <t>City Area Code</t>
        </is>
      </c>
      <c r="B26" s="4" t="inlineStr">
        <is>
          <t>949</t>
        </is>
      </c>
    </row>
    <row r="27">
      <c r="A27" s="4" t="inlineStr">
        <is>
          <t>Local Phone Number</t>
        </is>
      </c>
      <c r="B27" s="4" t="inlineStr">
        <is>
          <t>614-0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DEFERRED COMMISSIONS</t>
        </is>
      </c>
      <c r="B1" s="2" t="inlineStr">
        <is>
          <t>9 Months Ended</t>
        </is>
      </c>
    </row>
    <row r="2">
      <c r="B2" s="2" t="inlineStr">
        <is>
          <t>Sep. 30, 2020</t>
        </is>
      </c>
    </row>
    <row r="3">
      <c r="A3" s="3" t="inlineStr">
        <is>
          <t>Disclosure Text Block [Abstract]</t>
        </is>
      </c>
    </row>
    <row r="4">
      <c r="A4" s="4" t="inlineStr">
        <is>
          <t>4. DEFERRED COMMISSIONS</t>
        </is>
      </c>
      <c r="B4" s="4" t="inlineStr">
        <is>
          <t>4. DEFERRED COMMISSIONS Our incremental costs of obtaining a contract, which consist
of sales commissions, are deferred and amortized over the period of contract performance.Effective January 1, 2018, we adopted
the modified retrospective method of the new revenue recognition pronouncement. Deferred commissions are included in prepaid and
other current assets in our consolidated balance sheets. We had $660,624 and $870,911ofunamortized deferred commissions as of September
30, 2020 and 2019, respectively. We had $169,025and $493,389 of commissions expense for the three and nine months ended September
30, 2020, respectively. Commissions expense for the three and nine months ended September 30, 2019 were $206,730 and $669,45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5. PROPERTY AND EQUIPMENT</t>
        </is>
      </c>
      <c r="B1" s="2" t="inlineStr">
        <is>
          <t>9 Months Ended</t>
        </is>
      </c>
    </row>
    <row r="2">
      <c r="B2" s="2" t="inlineStr">
        <is>
          <t>Sep. 30, 2020</t>
        </is>
      </c>
    </row>
    <row r="3">
      <c r="A3" s="3" t="inlineStr">
        <is>
          <t>Disclosure Text Block [Abstract]</t>
        </is>
      </c>
    </row>
    <row r="4">
      <c r="A4" s="4" t="inlineStr">
        <is>
          <t>5. PROPERTY AND EQUIPMENT</t>
        </is>
      </c>
      <c r="B4" s="4" t="inlineStr">
        <is>
          <t xml:space="preserve">5. PROPERTY AND
EQUIPMENT A summary of property and equipment follows:
September 30, 2020 December 31, 2019
Furniture and fixtures $ 235,246 $ 195,586
Computers and office equipment 782,921 757,251
Right of use assets 1,843,818 1,658,364
Property and equipment at cost 2,861,985 2,611,201
Less accumulated depreciation and amortization (2,151,036) (1,664,982)
$ 710,949 $ 946,2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9 Months Ended</t>
        </is>
      </c>
    </row>
    <row r="2">
      <c r="B2" s="2" t="inlineStr">
        <is>
          <t>Sep. 30, 2020</t>
        </is>
      </c>
    </row>
    <row r="3">
      <c r="A3" s="3" t="inlineStr">
        <is>
          <t>Leases [Abstract]</t>
        </is>
      </c>
    </row>
    <row r="4">
      <c r="A4" s="4" t="inlineStr">
        <is>
          <t>6. LEASES</t>
        </is>
      </c>
      <c r="B4" s="4" t="inlineStr">
        <is>
          <t xml:space="preserve">6. LEASES We previously leased approximately 9,600 square feet of office
space in Austin, Texas. In March 2020 we amended this lease reducing the office space to 4,600 square feet and extended the lease
term to May 31, 2022. We lease approximately 3,700 square feet of office space in Minneapolis, Minnesota. This lease terminates
on July 31, 2021. We lease approximately 17,000 square feet of office space in Mission Viejo, California. This lease terminates
in April of 2021. During the first quarter of 2019, we subleased this space to two subtenants. The terms of these subleases end
concurrently with the end of our lease obligation in April 2021. We used a discount rate of 5.5% in determining our operating
lease liabilities which represented our incremental borrowing rate. Short-term leases with initial terms of twelve months or less
are not capitalized.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We elected the package of practical expedients in transition
for leases that commenced prior to January 1, 2019, and therefore did not reassess (i) whether any expired or existing contracts
are, or contain, leases, (ii) the lease classification for any expired or existing leases, and (iii) initial direct costs for any
existing leases. We did not elect to use hindsight for transition when considering judgments and estimates such as assessments
of lease options to extend, or terminate, a lease, or to purchase the underlying asset. We have no land easements. For all asset
classes, we elected to (i) not recognize a right-of-use asset and lease liability for leases with a term of 12 months or less and
(ii) not separate non-lease components from lease components, and we have accounted for combined lease and non-lease components
as a single lease component. Operating lease expense is comprised of the following:
Three Months Ended September 30,
Nine Months Ended September 30,
2020 2019 2020 2019
Operating lease cost $ 171,220 $ 78,008 $ 550,467 $ 253,857
Sublet income (116,299) (13,877) (348,546) (62,868)
Net operating lease cost $ 54,921 $ 64,131 $ 201,921 $ 190,989 Maturities of lease liabilities are as follows:
Operating Leases
2020 (remaining fiscal year) $ 147,736
2021 259,367
2022 41,690
Total lease payments 448,793
Less imputed interest (13,503)
Total lease liabilities 435,290
Less current portion of lease liabilities (370,565)
Long-term lease liabilities $ 64,7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TANGIBLE ASSETS</t>
        </is>
      </c>
      <c r="B1" s="2" t="inlineStr">
        <is>
          <t>9 Months Ended</t>
        </is>
      </c>
    </row>
    <row r="2">
      <c r="B2" s="2" t="inlineStr">
        <is>
          <t>Sep. 30, 2020</t>
        </is>
      </c>
    </row>
    <row r="3">
      <c r="A3" s="3" t="inlineStr">
        <is>
          <t>Disclosure Text Block [Abstract]</t>
        </is>
      </c>
    </row>
    <row r="4">
      <c r="A4" s="4" t="inlineStr">
        <is>
          <t>7. INTANGIBLE ASSETS</t>
        </is>
      </c>
      <c r="B4" s="4" t="inlineStr">
        <is>
          <t xml:space="preserve">7. INTANGIBLE ASSETS Intangible assets are amortized over expected useful lives
ranging from 1.5 to 10 years and consist of the following:
September 30, 2020 December 31, 2019
Carrying Amount
Accumulated Amortization and Impairment
Net Book Value
Carrying Amount
Accumulated Amortization and Impairment
Net Book Value
Acquired technology $ 10,100,000 $ (4,714,778) $ 5,385,222 $ 10,100,000 $ (4,054,951) $ 6,045,049
Customer relationships 4,650,000 (3,493,750) 1,156,250 4,650,000 (3,212,500) 1,437,500
Trademarks 2,300,000 (1,504,164) 795,836 2,300,000 (1,196,667) 1,103,333
Total $ 17,050,000 $ (9,712,692) $ 7,337,308 $ 17,050,000 $ (8,464,118) $ 8,585,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DEFERRED REVENUE</t>
        </is>
      </c>
      <c r="B1" s="2" t="inlineStr">
        <is>
          <t>9 Months Ended</t>
        </is>
      </c>
    </row>
    <row r="2">
      <c r="B2" s="2" t="inlineStr">
        <is>
          <t>Sep. 30, 2020</t>
        </is>
      </c>
    </row>
    <row r="3">
      <c r="A3" s="3" t="inlineStr">
        <is>
          <t>Disclosure Text Block [Abstract]</t>
        </is>
      </c>
    </row>
    <row r="4">
      <c r="A4" s="4" t="inlineStr">
        <is>
          <t>8. Deferred Revenue</t>
        </is>
      </c>
      <c r="B4" s="4" t="inlineStr">
        <is>
          <t>8. DEFERRED REVENUE We record deferred revenues when
amounts are billed to customers, or cash is received from customers,in advance of our performance. During the nine months
ended September 30, 2020 and 2019, $1,114,528 and $1,114,150, respectively, of managed services revenues were recognized,
that were included in deferred revenue at the beginning of the respective periods. During the nine months ended September 30,
2020 and 2019, $165,292 and $350,555, respectively, of consulting and professional services revenues were recognized, that
were included in deferred revenue at the beginning of the respectiv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TERM LOAN</t>
        </is>
      </c>
      <c r="B1" s="2" t="inlineStr">
        <is>
          <t>9 Months Ended</t>
        </is>
      </c>
    </row>
    <row r="2">
      <c r="B2" s="2" t="inlineStr">
        <is>
          <t>Sep. 30, 2020</t>
        </is>
      </c>
    </row>
    <row r="3">
      <c r="A3" s="3" t="inlineStr">
        <is>
          <t>Disclosure Text Block [Abstract]</t>
        </is>
      </c>
    </row>
    <row r="4">
      <c r="A4" s="4" t="inlineStr">
        <is>
          <t>9. Term Loan</t>
        </is>
      </c>
      <c r="B4" s="4" t="inlineStr">
        <is>
          <t>9. TERM LOAN On March 12, 2018, we entered into a Credit Agreement (together
with the other related documents defined therein, the “Credit Agreement”) with BMO Harris Bank N.A., a national banking
association (“Bank”), as lender (the “BMO Loan”).Pursuant to the Credit Agreement, the Bank agreed to provide
a term loan in the amount of $17,250,000 to the Company. The term loan was payable in principal payment installments on the last
day of each fiscal quarter, commencing on June 30, 2018. All principal and interest not sooner paid on the term loan was due and
payable on September 12, 2022, the final maturity thereof. On March 20, 2019, we used a portion of the proceeds from
the sale of the assets of the MPS Business (Note 18) to fully repay the balance of the term loan in the amount of $15,401,786,
plus interest of $52,760. At that time, the Credit Agreement was terminated. Interest charges associated with the BMO term loan totaled $0 and
$207,903 for the three and nine months ended September 30, 2019. Paycheck Protection Program On April 20, 2020, wereceived $2,825,500
in loan funding from the Small Business Administration (“SBA”) Paycheck Protection Program (“PPP”), established
pursuant to the Coronavirus Aid, Relief and Economic Security Act (the “CARES Act”). The unsecured loan (the “Loan”)
is evidenced by a promissory note issued by the Company (the “Note”) in favor of BMO Harris Bank N.A. The Company is using the Loan proceeds to cover
payroll costs, rent and utilities in accordance with the relevant terms and conditions of the CARES Act. Under the terms of the Note and the Loan, interest accrues on the
outstanding principal at the rate of 1.0% per annum. The term of the Note is two years, unless sooner provided in connection with
an event of default under the Note. To the extent the Loan amount is not forgiven under the PPP, the Company is obligated to make
equal monthly payments of principal and interest, beginning seven months from the date of the Note, until the maturity date. Details
regarding the Note can be found in our 8-K filed on April 20, 2020. The Company recognized interest charges
associated with the PPP Loan of $7,122 and $12,928 for the three and ninemonths ended September 30, 2020. To the extent the
principal balance is forgiven, the related interest would be forgiven as well.The Company does anticipate the loan will be
fully forgiv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PROMISSORY NOTES</t>
        </is>
      </c>
      <c r="B1" s="2" t="inlineStr">
        <is>
          <t>9 Months Ended</t>
        </is>
      </c>
    </row>
    <row r="2">
      <c r="B2" s="2" t="inlineStr">
        <is>
          <t>Sep. 30, 2020</t>
        </is>
      </c>
    </row>
    <row r="3">
      <c r="A3" s="3" t="inlineStr">
        <is>
          <t>Disclosure Text Block [Abstract]</t>
        </is>
      </c>
    </row>
    <row r="4">
      <c r="A4" s="4" t="inlineStr">
        <is>
          <t>10. Promissory Notes</t>
        </is>
      </c>
      <c r="B4" s="4" t="inlineStr">
        <is>
          <t>10. PROMISSORY
NOTES In connection with the acquisition of CTEK Security, Inc.
(formerly CynergisTek, Inc.), we issued two promissory notes totaling $9,000,000 to Michael Hernandez and Michael McMillan (respectively,
the “Hernandez Seller Note” and the “McMillan Seller Note”; and together the “Seller Notes”),
with each of the Seller Notes having an initial principal amount of $4,500,000. These Seller Notes bear interest at 8% per annum,
require quarterly interest-only payments during the first 12 months, quarterly payments of principal and interest during the last
24 months, using a 36-month amortization period commencing from that point, with a balloon payment due on the maturity date. The
Company had the right to prepay all or any portion of the outstanding principal balance of the Seller Notes, provided that such
prepayment is accompanied by accrued interest on the amount of principal prepaid, calculated to the date of such prepayment. On March 12, 2018, the Company fully repaid the $4,500,000
plus accrued interest on the Hernandez Seller Note. As part of the debt restructuring with BMO Harris Bank N.A.,
on March 12, 2018, the Company repaid $2,250,000 plus accrued interest on the McMillan Seller Note. The Company and Mr. McMillan
agreed to amend and restate the McMillan Seller Note pursuant an amended and restated promissory note (the “A&amp;R McMillan
Seller Note”). The A&amp;R McMillan Seller Note is in the principal amount of $2,250,000, bears interest at a rate of 8%
per annum, provides for quarterly payments of principal and interest and matures on March 31, 2022. As of September 30, 2020, and
December 31, 2019, the outstanding principal balance due under the A&amp;R McMillan Seller Note was $843,750 and $1,265,625, respectively.
Amounts due and owing under the A&amp;R McMillan Seller Note were subordinate to the right of payment due under the BMO Loan pursuant
to a Subordination Agreement among the Company, the Bank and Mr. McMillan. Interest charges associated with
the Seller Notes totaled $18,924 and $64,726, respectively for the three and ninemonths ended September 30, 2020, and
$30,267 and $98,106, respectively for the threeand nine months ended September 30, 2019. Pursuant to a separation agreement among the Company, CTEK
Security, Inc. and Michael Hernandez (the “Separation Agreement”), in lieu of any earn-out payments due pursuant to
the purchase agreement related to the acquisition of CTEK Security, Inc. (the “Original SPA”) that could be earned
by Hernandez under the Original SPA, the Company agreed to pay Hernandez the amount of $3,750,000 in the form of a promissory note
(the “Earn-out Note”). The Earn-out Note provided for (i) a maturity date of March 12, 2023, at which all principal
and accrued and unpaid interest was due, (ii) a simple interest rate of 5% per annum commencing on January 1, 2018, and compounding
annually, and (iii) the right of the Company to prepay all or any portion of the Earn-out Note without premium or penalty. On March
26, 2019, we used a portion of the proceeds from the sale of the assets of the MPS Business (Note 18) to fully repay the Earn-out
Note with interest of $234,293. Interest charges associated with the Earn-out Note totaled
$0 and $45,858 for the three and nine months ended September 30, 2019. Pursuant to the Separation Agreement, the Company also issued
a Severance Payment Note to Hernandez in the original principal amount of $343,750 (the “Severance Payment Note”).
The Severance Payment Note bears interest at a rate of 5% per annum, compounded annually, allowed for prepayment by the Company
and matured on January 10, 2019, at which time all principal and accrued and unpaid interest was due. All principal and interest
due under the Severance Payment Note was repaid on March 27, 2019. Interest charges associated with the Severance Payment Note
totaled $494for the nine months ended September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1. REVENUES</t>
        </is>
      </c>
      <c r="B1" s="2" t="inlineStr">
        <is>
          <t>9 Months Ended</t>
        </is>
      </c>
    </row>
    <row r="2">
      <c r="B2" s="2" t="inlineStr">
        <is>
          <t>Sep. 30, 2020</t>
        </is>
      </c>
    </row>
    <row r="3">
      <c r="A3" s="3" t="inlineStr">
        <is>
          <t>Disclosure Text Block [Abstract]</t>
        </is>
      </c>
    </row>
    <row r="4">
      <c r="A4" s="4" t="inlineStr">
        <is>
          <t>11. Revenues</t>
        </is>
      </c>
      <c r="B4" s="4" t="inlineStr">
        <is>
          <t>11. REVENUES Below is a summary of our revenues disaggregated by revenue source.
Three Months Ended September 30,
Nine Months Ended September 30,
2020 2019 2020 2019
Managed services $ 2,732,612 $ 3,103,249 $ 8,653,277 $ 8,789,947
Consulting and professional services 1,770,297 1,662,751 5,503,930 6,807,170
Net revenues $ 4,502,909 $ 4,766,000 $ 14,157,207 $ 15,597,1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2. WARRANTS, OPTIONS AND RESTRICTED STOCK UNITS</t>
        </is>
      </c>
      <c r="B1" s="2" t="inlineStr">
        <is>
          <t>9 Months Ended</t>
        </is>
      </c>
    </row>
    <row r="2">
      <c r="B2" s="2" t="inlineStr">
        <is>
          <t>Sep. 30, 2020</t>
        </is>
      </c>
    </row>
    <row r="3">
      <c r="A3" s="3" t="inlineStr">
        <is>
          <t>Disclosure Text Block [Abstract]</t>
        </is>
      </c>
    </row>
    <row r="4">
      <c r="A4" s="4" t="inlineStr">
        <is>
          <t>12. Warrants, options and restricted stock units</t>
        </is>
      </c>
      <c r="B4" s="4" t="inlineStr">
        <is>
          <t>12. WARRANTS,
OPTIONS AND RESTRICTED STOCK UNITS Warrant Issued for Securities
Purchase Agreement On April 3, 2020, we entered into
a Securities Purchase Agreement with Horton Capital Management, LLC (“Horton”), a Delaware limited liability company,
which provides that, upon the terms and subject to the conditions and limitations set forth therein, Horton is committed to purchase
up to an aggregate of $2,500,000 of shares of the Company’s common stock over the term of the agreement, at the election
of the Company, which terminates on March 31, 2021. Additionally, if and when the Company sells the shares to Horton under the
commitment, the Company agreed to grant to Horton a warrant, with the same number of shares of common stock purchased by Horton
in the particular funding, with an exercise price equal to 125% of the purchase price of the shares of common stock sold in such
funding, with a 10-year term. No purchases have occurred. Upon signing the agreement, the
Company issued Horton a warrant to purchase up to 500,000 shares of common stock in consideration of Horton’s obligation
to purchase the shares, at an exercise price of $2.50 per share, subject to certain anti-dilution adjustments as set forth in the
warrant. The fair value of this warrant of $390,000 was determined using the Black-Scholes option-pricing model and was expensed
during the second quarter of 2020. The assumptions used to calculate the fair market value are as follows: (i) risk-free interest
rate of 0.05%, (ii) estimated volatility of 59.81%; (iii) dividend yield of 0.0%; and (iv) contractual life of the warrants of
ten years. The foregoing summary of the agreement and warrant. The detailed terms and conditions of such documents are filed as
Exhibits 10.1 and 10.3, respectively, to our 8-K filed with the SEC on April 7, 2020. Below is a summary of warrant activities during the nine-month
period ended September 30, 2020:
Warrants
Shares
Weighted
Average Exercise Price
Weighted
Average Remaining Term in Years
Aggregate
Outstanding at December 31, 2019 77,779 $ 3.03 3.05 $ 21,000
Granted 500,000 $ 2.50
Exercised - -
Cancelled - -
Outstanding at September 30, 2020 577,779 $ 2.57 8.54 $ -
Exercisable at September 30, 2020 577,779 $ 2.57 8.54 $ - 2020 Equity Incentive Plan On June 15, 2020, our stockholders approved the 2020 Equity
Incentive Plan (“2020 Plan”) that included shares from our predecessor stock incentive plan. The 2020 Plan increased
the total number of shares available for issuance by 1,000,000 to 3,745,621 shares of our common stock and it provides for the
granting of stock options, stock appreciation rights and restricted stock to our employees, members of the Board and service providers. Below is a summary of stock option, warrant and restricted
stock unit activities during the nine-month period ended September 30, 2020:
Options
Shares
Weighted
Average Exercise Price
Weighted
Average Remaining Term in Years
Aggregate
Outstanding at December 31, 2019 723,215 $ 4.27 2.82 $ 83,206
Granted 225,000 $ 1.42
Exercised - -
Cancelled (12,375) 3.22
Outstanding at September 30, 2020 935,840 $ 3.60 7.53 $ -
Exercisable at September 30, 2020 377,507 $ 3.79 5.11 $ - During the nine months ended September 30, 2020, we granted
a total of 225,000 options to employees to purchase shares of our common stock at an exercise prices ranging from $1.08 to $1.53
per share. The exercise price equals the fair value of our stock on the grant date. The option has graded vesting annually over
three years. The fair value of the options of $131,000 was determined using the Black-Scholes option-pricing model. The assumptions
used to calculate the fair market value are as follows: (i) risk-free interest rate of 0.05%-0.16%; (ii) estimated volatility of
61.85%; (iii) dividend yield of 0.0%; and (iv) expected life of the options of three years.
Restricted Stock Units
Shares
Weighted
Average Price
Weighted
Average Remaining Term in Years
Non-vested at December 31, 2019 1,078,200 $ 3.42 1.71
Granted 55,000 2.38
Vested (279,500) 3.74
Cancelled and forfeited (8,200) 3.74
Non-vested at September 30, 2020 845,500 $ 3.22 1.13 There are 55,000 shares of restricted stock units which have
vested but have not yet been issued as of September 30, 2020. For the three months and nine months ended September 30,
2020 and 2019, stock-based compensation and other equity instrument related expenses recognized in the consolidated statements
of operations as follows:
Three Months Ended September 30,
Nine Months Ended September 30,
2020 2019 2020 2019
Cost of revenues $ 96,283 $ 40,989 $ 382,739 $ 257,294
Sales and marketing 34,758 53,234 192,649 187,200
General and administrative 247,036 231,377 819,961 568,960
Finance cost for equity commitment - - 390,000 -
Total stock-based compensation and other equity instrument related expenses $ 378,077 $ 325,600 $ 1,785,349 $ 1,013,4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3. NET INCOME (LOSS) PER SHARE</t>
        </is>
      </c>
      <c r="B1" s="2" t="inlineStr">
        <is>
          <t>9 Months Ended</t>
        </is>
      </c>
    </row>
    <row r="2">
      <c r="B2" s="2" t="inlineStr">
        <is>
          <t>Sep. 30, 2020</t>
        </is>
      </c>
    </row>
    <row r="3">
      <c r="A3" s="3" t="inlineStr">
        <is>
          <t>Net (loss) income:</t>
        </is>
      </c>
    </row>
    <row r="4">
      <c r="A4" s="4" t="inlineStr">
        <is>
          <t>13. Net Income (Loss) Per Share</t>
        </is>
      </c>
      <c r="B4" s="4" t="inlineStr">
        <is>
          <t xml:space="preserve">13. NET INCOME (LOSS)
PER SHARE Basic net income (loss) per share is calculated using the
weighted average number of shares of our common stock issued and outstanding during a certain period and is calculated by dividing
net (loss) income by the weighted average number of shares of our common stock issued and outstanding during such period. Diluted
net income (loss) per share is calculated using the weighted average number of common and potentially dilutive common shares outstanding
during the period, using the as-if-converted method for secured convertible notes, and the treasury stock method for options and
warrants. Diluted net income (loss) per share does not include potentially dilutive securities because such inclusion in the computation
would be anti-dilutive. For the three and nine months ended September 30, 2020, potentially
dilutive securities consisted of options and warrants to purchase 1,513,619 shares of common stock at prices ranging from $1.08
to $4.05 per share. Of these potentially dilutive securities, none of the shares to purchase common stock from the options and
warrants are included in the computation of diluted earnings per share, because the effect of including the remaining instruments
would be anti-dilutive. Also excluded from potentially dilutive securities are 55,000 shares of restricted stock units which have
vested but had not been issued by period end and 845,500 shares of non-vested restricted stock units. For the three months ended September 30, 2019, potentially
dilutive securities consisted of options and warrants to purchase 432,378 shares of common stock at prices ranging from $2.28 to
$4.05 per share and 760,000 shares of restricted stock units. Of these potentially dilutive securities, none of the shares to purchase
common stock from the options and warrants and none of the shares related to the restricted stock units are included in the computation
of diluted earnings per share because the effect of including these instruments would be anti-dilutive. For the nine months ended September 30, 2019, potentially
dilutive securities consisted of options and warrants to purchase 432,378 shares of common stock at prices ranging from $2.28 to
$4.05 per share and 772,600 shares of restricted stock units. Of these potentially dilutive securities, 156,093 of the shares to
purchase common stock from the options and warrants or shares related to the restricted stock units are included in the computation
of diluted earnings per share because the effect of including these instruments would be dilutive.
Three Months Ended September 30,
Nine Months Ended September 30,
2020
2019
2020
2019
Numerators:
Net loss from continuing operations $ (1,276,399) $ (1,256,656) $ (5,581,684) $ (3,685,321)
Net (loss) income from discontinued operations $ - $ (6,500) $ - $ 18,878,149
Net (loss) income $ (1,276,399) $ (1,263,156) $ (5,581,684) $ 15,192,828
Denominator:
Denominator for basic calculation weighted average shares 10,597,024 9,795,147 10,486,334 9,754,014
Dilutive common stock equivalents:
Options and warrants - - - 156,093
Denominator for diluted calculation weighted average shares 10,597,024 9,795,147 10,486,334 9,910,107
Net (loss) income per share: From continuing operations
Basic $ (0.12) $ (0.13) $ (0.53) $ (0.38)
Diluted $ (0.12) $ (0.13) $ (0.53) $ (0.38)
From discontinued operations
Basic $ - $ (0.00) $ - $ 1.94
Diluted $ - $ (0.00) $ - $ 1.90
Net (loss) income
Basic $ (0.12) $ (0.13) $ (0.53) $ 1.56
Diluted $ (0.12) $ (0.13) $ (0.53) $ 1.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4287162</v>
      </c>
      <c r="C3" s="6" t="n">
        <v>5328726</v>
      </c>
    </row>
    <row r="4">
      <c r="A4" s="4" t="inlineStr">
        <is>
          <t>Accounts receivable</t>
        </is>
      </c>
      <c r="B4" s="5" t="n">
        <v>1898434</v>
      </c>
      <c r="C4" s="5" t="n">
        <v>3210726</v>
      </c>
    </row>
    <row r="5">
      <c r="A5" s="4" t="inlineStr">
        <is>
          <t>Unbilled services</t>
        </is>
      </c>
      <c r="B5" s="5" t="n">
        <v>697322</v>
      </c>
      <c r="C5" s="5" t="n">
        <v>539535</v>
      </c>
    </row>
    <row r="6">
      <c r="A6" s="4" t="inlineStr">
        <is>
          <t>Prepaid and other current assets</t>
        </is>
      </c>
      <c r="B6" s="5" t="n">
        <v>1377628</v>
      </c>
      <c r="C6" s="5" t="n">
        <v>1205769</v>
      </c>
    </row>
    <row r="7">
      <c r="A7" s="4" t="inlineStr">
        <is>
          <t>Income taxes receivable</t>
        </is>
      </c>
      <c r="B7" s="5" t="n">
        <v>1478933</v>
      </c>
      <c r="C7" s="5" t="n">
        <v>0</v>
      </c>
    </row>
    <row r="8">
      <c r="A8" s="4" t="inlineStr">
        <is>
          <t>Total current assets</t>
        </is>
      </c>
      <c r="B8" s="5" t="n">
        <v>9739479</v>
      </c>
      <c r="C8" s="5" t="n">
        <v>10284756</v>
      </c>
    </row>
    <row r="9">
      <c r="A9" s="4" t="inlineStr">
        <is>
          <t>Property and equipment, net</t>
        </is>
      </c>
      <c r="B9" s="5" t="n">
        <v>710949</v>
      </c>
      <c r="C9" s="5" t="n">
        <v>946219</v>
      </c>
    </row>
    <row r="10">
      <c r="A10" s="4" t="inlineStr">
        <is>
          <t>Deposits</t>
        </is>
      </c>
      <c r="B10" s="5" t="n">
        <v>64586</v>
      </c>
      <c r="C10" s="5" t="n">
        <v>72486</v>
      </c>
    </row>
    <row r="11">
      <c r="A11" s="4" t="inlineStr">
        <is>
          <t>Deferred income taxes</t>
        </is>
      </c>
      <c r="B11" s="5" t="n">
        <v>1949716</v>
      </c>
      <c r="C11" s="5" t="n">
        <v>1836258</v>
      </c>
    </row>
    <row r="12">
      <c r="A12" s="4" t="inlineStr">
        <is>
          <t>Intangible assets, net</t>
        </is>
      </c>
      <c r="B12" s="5" t="n">
        <v>7337308</v>
      </c>
      <c r="C12" s="5" t="n">
        <v>8585882</v>
      </c>
    </row>
    <row r="13">
      <c r="A13" s="4" t="inlineStr">
        <is>
          <t>Goodwill</t>
        </is>
      </c>
      <c r="B13" s="5" t="n">
        <v>23983483</v>
      </c>
      <c r="C13" s="5" t="n">
        <v>23983483</v>
      </c>
    </row>
    <row r="14">
      <c r="A14" s="4" t="inlineStr">
        <is>
          <t>Total assets</t>
        </is>
      </c>
      <c r="B14" s="5" t="n">
        <v>43785521</v>
      </c>
      <c r="C14" s="5" t="n">
        <v>45709084</v>
      </c>
    </row>
    <row r="15">
      <c r="A15" s="3" t="inlineStr">
        <is>
          <t>Current liabilities:</t>
        </is>
      </c>
    </row>
    <row r="16">
      <c r="A16" s="4" t="inlineStr">
        <is>
          <t>Accounts payable and accrued expenses</t>
        </is>
      </c>
      <c r="B16" s="5" t="n">
        <v>802002</v>
      </c>
      <c r="C16" s="5" t="n">
        <v>638864</v>
      </c>
    </row>
    <row r="17">
      <c r="A17" s="4" t="inlineStr">
        <is>
          <t>Accrued compensation and benefits</t>
        </is>
      </c>
      <c r="B17" s="5" t="n">
        <v>544412</v>
      </c>
      <c r="C17" s="5" t="n">
        <v>1066770</v>
      </c>
    </row>
    <row r="18">
      <c r="A18" s="4" t="inlineStr">
        <is>
          <t>Deferred revenue</t>
        </is>
      </c>
      <c r="B18" s="5" t="n">
        <v>1555277</v>
      </c>
      <c r="C18" s="5" t="n">
        <v>1437859</v>
      </c>
    </row>
    <row r="19">
      <c r="A19" s="4" t="inlineStr">
        <is>
          <t>Income taxes payable</t>
        </is>
      </c>
      <c r="B19" s="5" t="n">
        <v>0</v>
      </c>
      <c r="C19" s="5" t="n">
        <v>31976</v>
      </c>
    </row>
    <row r="20">
      <c r="A20" s="4" t="inlineStr">
        <is>
          <t>Current portion of promissory note to related parties</t>
        </is>
      </c>
      <c r="B20" s="5" t="n">
        <v>562500</v>
      </c>
      <c r="C20" s="5" t="n">
        <v>562500</v>
      </c>
    </row>
    <row r="21">
      <c r="A21" s="4" t="inlineStr">
        <is>
          <t>Current portion of Paycheck Protection Program loan</t>
        </is>
      </c>
      <c r="B21" s="5" t="n">
        <v>1714946</v>
      </c>
      <c r="C21" s="5" t="n">
        <v>0</v>
      </c>
    </row>
    <row r="22">
      <c r="A22" s="4" t="inlineStr">
        <is>
          <t>Current portion of operating lease</t>
        </is>
      </c>
      <c r="B22" s="5" t="n">
        <v>370565</v>
      </c>
      <c r="C22" s="5" t="n">
        <v>533371</v>
      </c>
    </row>
    <row r="23">
      <c r="A23" s="4" t="inlineStr">
        <is>
          <t>Total current liabilities</t>
        </is>
      </c>
      <c r="B23" s="5" t="n">
        <v>5549702</v>
      </c>
      <c r="C23" s="5" t="n">
        <v>4271340</v>
      </c>
    </row>
    <row r="24">
      <c r="A24" s="3" t="inlineStr">
        <is>
          <t>Long-term liabilities:</t>
        </is>
      </c>
    </row>
    <row r="25">
      <c r="A25" s="4" t="inlineStr">
        <is>
          <t>Earnout liability</t>
        </is>
      </c>
      <c r="B25" s="5" t="n">
        <v>2400000</v>
      </c>
      <c r="C25" s="5" t="n">
        <v>2400000</v>
      </c>
    </row>
    <row r="26">
      <c r="A26" s="4" t="inlineStr">
        <is>
          <t>Promissory note to related parties, less current portion</t>
        </is>
      </c>
      <c r="B26" s="5" t="n">
        <v>281250</v>
      </c>
      <c r="C26" s="5" t="n">
        <v>703125</v>
      </c>
    </row>
    <row r="27">
      <c r="A27" s="4" t="inlineStr">
        <is>
          <t>Paycheck Protection Program loan, less current portion</t>
        </is>
      </c>
      <c r="B27" s="5" t="n">
        <v>1110554</v>
      </c>
      <c r="C27" s="5" t="n">
        <v>0</v>
      </c>
    </row>
    <row r="28">
      <c r="A28" s="4" t="inlineStr">
        <is>
          <t>Operating lease, less current portion</t>
        </is>
      </c>
      <c r="B28" s="5" t="n">
        <v>64725</v>
      </c>
      <c r="C28" s="5" t="n">
        <v>158995</v>
      </c>
    </row>
    <row r="29">
      <c r="A29" s="4" t="inlineStr">
        <is>
          <t>Total long-term liabilities</t>
        </is>
      </c>
      <c r="B29" s="5" t="n">
        <v>3856529</v>
      </c>
      <c r="C29" s="5" t="n">
        <v>3262120</v>
      </c>
    </row>
    <row r="30">
      <c r="A30" s="3" t="inlineStr">
        <is>
          <t>Stockholders' equity:</t>
        </is>
      </c>
    </row>
    <row r="31">
      <c r="A31" s="4" t="inlineStr">
        <is>
          <t>Common stock, par value at $0.001, 33,333,333 shares authorized, 10,597,024 shares issued and outstanding at September 30, 2020, and 10,359,164 shares issued and outstanding at December 31, 2019</t>
        </is>
      </c>
      <c r="B31" s="5" t="n">
        <v>10596</v>
      </c>
      <c r="C31" s="5" t="n">
        <v>10359</v>
      </c>
    </row>
    <row r="32">
      <c r="A32" s="4" t="inlineStr">
        <is>
          <t>Additional paid-in capital</t>
        </is>
      </c>
      <c r="B32" s="5" t="n">
        <v>36606975</v>
      </c>
      <c r="C32" s="5" t="n">
        <v>34821863</v>
      </c>
    </row>
    <row r="33">
      <c r="A33" s="4" t="inlineStr">
        <is>
          <t>(Accumulated deficit) Retained earnings</t>
        </is>
      </c>
      <c r="B33" s="5" t="n">
        <v>-2238281</v>
      </c>
      <c r="C33" s="5" t="n">
        <v>3343402</v>
      </c>
    </row>
    <row r="34">
      <c r="A34" s="4" t="inlineStr">
        <is>
          <t>Total stockholders' equity</t>
        </is>
      </c>
      <c r="B34" s="5" t="n">
        <v>34379290</v>
      </c>
      <c r="C34" s="5" t="n">
        <v>38175624</v>
      </c>
    </row>
    <row r="35">
      <c r="A35" s="4" t="inlineStr">
        <is>
          <t>Total liabilities and stockholders' equity</t>
        </is>
      </c>
      <c r="B35" s="6" t="n">
        <v>43785521</v>
      </c>
      <c r="C35" s="6" t="n">
        <v>457090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4. REMAINING PERFORMANCE OBLIGATIONS</t>
        </is>
      </c>
      <c r="B1" s="2" t="inlineStr">
        <is>
          <t>9 Months Ended</t>
        </is>
      </c>
    </row>
    <row r="2">
      <c r="B2" s="2" t="inlineStr">
        <is>
          <t>Sep. 30, 2020</t>
        </is>
      </c>
    </row>
    <row r="3">
      <c r="A3" s="3" t="inlineStr">
        <is>
          <t>Disclosure Text Block [Abstract]</t>
        </is>
      </c>
    </row>
    <row r="4">
      <c r="A4" s="4" t="inlineStr">
        <is>
          <t>14. Remaining Performance Obligations</t>
        </is>
      </c>
      <c r="B4" s="4" t="inlineStr">
        <is>
          <t>14. REMAINING
PERFORMANCE OBLIGATIONS We had remaining performance obligations of approximately
$15.6 million as of September 30, 2020. Our remaining performance obligations represent the amount of transaction price for
which work has not been performed and revenue has not been recognized. When applying Topic 606, with only the non-cancelable portion
of these contracts included in our performance obligations we had approximately $12.2 million as of September 30, 2020. We expect
to recognize revenue on approximately 88% of the remaining non-cancelable portion of these performance obligations over the next
24 months, with the balance thereafter. We elected to utilize the practical expedient exemption to exclude from this disclosure,
the amount of revenue from contracts which are not fixed-fee and where we do not have the right to invoice until the services have
been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EMPLOYMENT AGREEMENTS</t>
        </is>
      </c>
      <c r="B1" s="2" t="inlineStr">
        <is>
          <t>9 Months Ended</t>
        </is>
      </c>
    </row>
    <row r="2">
      <c r="B2" s="2" t="inlineStr">
        <is>
          <t>Sep. 30, 2020</t>
        </is>
      </c>
    </row>
    <row r="3">
      <c r="A3" s="3" t="inlineStr">
        <is>
          <t>Disclosure Text Block [Abstract]</t>
        </is>
      </c>
    </row>
    <row r="4">
      <c r="A4" s="4" t="inlineStr">
        <is>
          <t>15. Employment Agreements</t>
        </is>
      </c>
      <c r="B4" s="4" t="inlineStr">
        <is>
          <t>15. EMPLOYMENT
AGREEMENTS Caleb Barlow Effective August 1, 2019, we entered into an employment agreement
with CalebBarlow (the “Barlow Agreement”) pursuant to which Mr. Barlow serves as President and Chief Executive Officer
and has the duties and responsibilities as are commensurate with such positions. The initial term of the Barlow Agreement is 36
months and will automatically renew for subsequent 12-month terms unless either party provides written notice to the other party
of a desire not to renew employment. Mr. Barlow’s base salary is $350,000.
He is entitled to incentive bonus compensation that offers the potential to receive a discretionary bonus up to 100% of his base
salary. For 2019 there was no discretionary bonus paid. In addition, he receives a retention bonus totaling $500,000, with $200,000
having been paid on August 1, 2019, $150,000 paid on January 1, 2020 and $150,000 payable in January 2021. Mr. Bar low also received
equity compensation consisting of an option to purchase up to 500,000 shares of the Company’s common stock, subject to vesting,
and 50,000 shares of restricted stock units. The options are nonqualified, and the grant was made outside of the Company's 2011
Stock Incentive Plan. The foregoing is a summary of the Barlow Agreement. The detailed terms and conditions of the full agreement
are included as Exhibit 10.1 to our Form 8-K filed with the SEC on July 16, 2019. Paul T. Anthony Effective January 1, 2016, we entered into an employment
agreement with Paul T. Anthony (the “Anthony Agreement”). The Anthony Agreement provides that Mr. Anthony serves as
our Executive Vice President, CFO and Corporate Secretary. We may terminate Mr. Anthony’s employment under the Anthony Agreement
without cause at any time on thirty (30) days advance written notice, at which time Mr. Anthony would receive severance pay for
twelve months and be fully vested in all options and warrants granted to date. In February 2018, the Company
amended the Anthony Agreement to extend the term thereof through December 31, 2020 and increased his base salary to $309,700
for 2019 and 2020. Mr. Anthony earned a bonus of $41,841 for 2019, and his 2020 bonus can be up to 67.5% of his base salary.
The foregoing summary of the Anthony Agreement and the amendment. The detailed terms and conditions of the full agreement,are
included as Exhibit 10.32 to our Annual Report on Form 10-K filed with the SEC on March 30, 2016, and the full amendment,
which is included as Exhibit 10.45 to our Annual Report on Form 10-K filed with the SEC on March 28,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6. CONCENTRATIONS</t>
        </is>
      </c>
      <c r="B1" s="2" t="inlineStr">
        <is>
          <t>9 Months Ended</t>
        </is>
      </c>
    </row>
    <row r="2">
      <c r="B2" s="2" t="inlineStr">
        <is>
          <t>Sep. 30, 2020</t>
        </is>
      </c>
    </row>
    <row r="3">
      <c r="A3" s="3" t="inlineStr">
        <is>
          <t>Disclosure Text Block [Abstract]</t>
        </is>
      </c>
    </row>
    <row r="4">
      <c r="A4" s="4" t="inlineStr">
        <is>
          <t>16. Concentrations</t>
        </is>
      </c>
      <c r="B4" s="4" t="inlineStr">
        <is>
          <t>16. CONCENTRATIONS Cash Concentrations 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 . Major Customers Ourlargest customer this year
accounted for approximately 9%of our revenues for the nine months ended September 30, 2020 compared to our largest customer
in 2019 that accounted for 17% of our revenues for the ninemonths ended September 30, 2019. These customers had accounts
receivable totaling approximately $242,000 and $700,000 as of September 30, 2020 and December 31, 2019,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7. STOCK PURCHASE AGREEMENT - BACKBONE ENTERPRISES</t>
        </is>
      </c>
      <c r="B1" s="2" t="inlineStr">
        <is>
          <t>9 Months Ended</t>
        </is>
      </c>
    </row>
    <row r="2">
      <c r="B2" s="2" t="inlineStr">
        <is>
          <t>Sep. 30, 2020</t>
        </is>
      </c>
    </row>
    <row r="3">
      <c r="A3" s="3" t="inlineStr">
        <is>
          <t>Notes To Financial Statements Abstract</t>
        </is>
      </c>
    </row>
    <row r="4">
      <c r="A4" s="4" t="inlineStr">
        <is>
          <t>17. STOCK PURCHASE AGREEMENT - BACKBONE ENTERPRISES</t>
        </is>
      </c>
      <c r="B4" s="4" t="inlineStr">
        <is>
          <t>17. STOCK
PURCHASE AGREEMENT – BACKBONE ENTERPRISES On October 31, 2019, we entered into a Stock Purchase Agreement
(the “Backbone Purchase Agreement”) with Backbone Enterprises Inc., a Minnesota corporation (“Backbone”),
and its stockholders, (the “Stockholders”), pursuant to which we acquired 100% of the issued and outstanding shares
of common stock (the “Shares”) of Backbone from the Stockholders. Pursuant to the Backbone Purchase Agreement, the aggregate purchase
price paid for the Shares consisted of (i) a cash payment of $5,500,000, less certain transaction expenses (the “Cash Consideration”),
(ii) the issuance of 491,804 shares of our common stock to the Stockholders, pro rata among the Stockholders in proportion to each
Stockholder’s ownership of the Shares, and (iii) an earn-out, pursuant to which the Stockholders may be entitled to an additional
$4,000,000 based upon the post-closing financial performance of Backbone, to be calculated based upon revenue generated by the
Backbone business during the three-year earn-out period. As of September 30, 2020, the estimated fair value of the earnout is $2,400,000.
The Cash Consideration was subject to adjustment based on closing working capital of Backbone, and $1,500,000 of the Cash Consideration
was placed into a third-party escrow account by us, against a portion of which we may make claims for indemnification. The Company performed a valuation analysis of the fair
value of Backbone’s assets and liabilities. The following table summarizes the allocation of the purchase price as of the
acquisition date:
Cash $ 27,000
Accounts receivable 831,000
Prepaid expenses and other assets 31,000
Identified intangible assets 2,000,000
Goodwill 6,976,000
Accrued compensation and benefits (20,000)
Total allocated purchase price $ 9,834,000 Pro Forma Information (Unaudited) The following supplemental unaudited pro forma information presents
the combined operating results of the Company and the acquired business during the three and nine months ended September 30, 2019,
as if the acquisition had occurred at the beginning of each of the periods presented. The pro forma information is based on the
historical financial statements of the Company and that of the acquired business. Amounts are not necessarily indicative of the
results that may have been attained had the combinations been in effect at the beginning of the periods presented or that may be
achieved in the future.
Three Months Ended September 30, 2019
Nine Months Ended September 30, 2019
Pro forma revenue $ 5,627,000 $ 18,267,000
Pro forma net loss from continuing operations $ (1,251,443) $ (3,629,000)
Pro forma basic net loss per share $ (0.12) $ (0.35)
Pro forma diluted net loss per share $ (0.12) $ (0.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8. DISCONTINUED OPERATIONS</t>
        </is>
      </c>
      <c r="B1" s="2" t="inlineStr">
        <is>
          <t>9 Months Ended</t>
        </is>
      </c>
    </row>
    <row r="2">
      <c r="B2" s="2" t="inlineStr">
        <is>
          <t>Sep. 30, 2020</t>
        </is>
      </c>
    </row>
    <row r="3">
      <c r="A3" s="3" t="inlineStr">
        <is>
          <t>Discontinued Operations and Disposal Groups [Abstract]</t>
        </is>
      </c>
    </row>
    <row r="4">
      <c r="A4" s="4" t="inlineStr">
        <is>
          <t>18. DISCONTINUED OPERATIONS</t>
        </is>
      </c>
      <c r="B4" s="4" t="inlineStr">
        <is>
          <t>18. DISCONTINUED OPERATIONS On March 20, 2019, we, along with our wholly-owned subsidiary,
CTEK Solutions, Inc., entered into an Asset Purchase Agreement (together with the other related documents defined therein, the
“Purchase Agreement”) with Vereco, LLC, a Delaware limited liability company (“Buyer”). Pursuant to the
Purchase Agreement, we sold our assets used in the provision of our managed print services business division (the “MPS Business”),
which had been primarily conducted by CTEK Solutions, Inc. Buyer also assumed certain liabilities relating to the MPS Business.
The purchase price pursuant to the Purchase Agreement was $30,000,000, $5,000,000 of which was placed in escrow by Buyer, the
release of which was contingent upon certain events and conditions specified in the Purchase Agreement. On June 20, 2019, a contingent
event had not occurred and per the terms of the Purchase Agreement, $1,500,000 of the $5,000,000 was removed. The purchase price
was also subject to adjustment based on closing working capital results of the MPS Business. This subsequent working capital adjustment,
together with the escrow amount, increased the cash received by $1,933,247. The following is the summary of the transaction selling the MPS
Business that was finalized in October 2019:
Net proceeds from the sale of the business $ 26,303,501
Book value of net assets disposed (2,614,232)
Gain before provision for income taxes 23,689,269
Income tax expense (4,197,198)
Net gain from sale of discontinued operations $ 19,492,071 The following is a composition of the line items constituting net
income (loss) from discontinued operations:
Three Months Ended September 30, 2019
Nine Months Ended September 30, 2019
Net revenues $ - $ 12,096,885
Cost of revenues - (10,060,414)
Sales and marketing (4,981) (196,314)
General and administrative expenses - (676,630)
Depreciation - (36,635)
Interest expense - (1,956)
Income before provision for income taxes (4,981) 1,124,937
Income tax expense (1,519) (306,940)
Net (loss) income from discontinued operations $ (6,500) $ 817,997 The following is a composition of any significant noncash operating
and investing items, including depreciation, of the discontinued operations for the three and nine months ended September 30, 2019:
Three Months Ended September 30, 2019
Nine Months Ended September 30, 2019
Depreciation $ - $ 36,635
Stock compensation $ - $ 124,3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3. ACCOUNTS RECEIVABLE (Tables)</t>
        </is>
      </c>
      <c r="B1" s="2" t="inlineStr">
        <is>
          <t>9 Months Ended</t>
        </is>
      </c>
    </row>
    <row r="2">
      <c r="B2" s="2" t="inlineStr">
        <is>
          <t>Sep. 30, 2020</t>
        </is>
      </c>
    </row>
    <row r="3">
      <c r="A3" s="3" t="inlineStr">
        <is>
          <t>Table Text Block Supplement [Abstract]</t>
        </is>
      </c>
    </row>
    <row r="4">
      <c r="A4" s="4" t="inlineStr">
        <is>
          <t>Schedule of Accounts Receivable</t>
        </is>
      </c>
      <c r="B4" s="4" t="inlineStr">
        <is>
          <t>A summary of accounts receivable is as follows:
September 30, 2020 December 31, 2019
Trade receivables $ 1,898,434 $ 3,210,726
Allowance for doubtful accounts - -
Total accounts receivable, net $ 1,898,434 $ 3,210,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5. PROPERTY AND EQUIPMENT (Tables)</t>
        </is>
      </c>
      <c r="B1" s="2" t="inlineStr">
        <is>
          <t>9 Months Ended</t>
        </is>
      </c>
    </row>
    <row r="2">
      <c r="B2" s="2" t="inlineStr">
        <is>
          <t>Sep. 30, 2020</t>
        </is>
      </c>
    </row>
    <row r="3">
      <c r="A3" s="3" t="inlineStr">
        <is>
          <t>Table Text Block Supplement [Abstract]</t>
        </is>
      </c>
    </row>
    <row r="4">
      <c r="A4" s="4" t="inlineStr">
        <is>
          <t>Schedule of Property, Plant and Equipment</t>
        </is>
      </c>
      <c r="B4" s="4" t="inlineStr">
        <is>
          <t xml:space="preserve">A summary of property and equipment follows:
September 30, 2020 December 31, 2019
Furniture and fixtures $ 235,246 $ 195,586
Computers and office equipment 782,921 757,251
Right of use assets 1,843,818 1,658,364
Property and equipment at cost 2,861,985 2,611,201
Less accumulated depreciation and amortization (2,151,036) (1,664,982)
$ 710,949 $ 946,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6. LEASES (Tables)</t>
        </is>
      </c>
      <c r="B1" s="2" t="inlineStr">
        <is>
          <t>9 Months Ended</t>
        </is>
      </c>
    </row>
    <row r="2">
      <c r="B2" s="2" t="inlineStr">
        <is>
          <t>Sep. 30, 2020</t>
        </is>
      </c>
    </row>
    <row r="3">
      <c r="A3" s="3" t="inlineStr">
        <is>
          <t>Leases [Abstract]</t>
        </is>
      </c>
    </row>
    <row r="4">
      <c r="A4" s="4" t="inlineStr">
        <is>
          <t>Schedule of Operating lease expense</t>
        </is>
      </c>
      <c r="B4" s="4" t="inlineStr">
        <is>
          <t xml:space="preserve">Operating lease expense is comprised of the following:
Three Months Ended September 30,
Nine Months Ended September 30,
2020 2019 2020 2019
Operating lease cost $ 171,220 $ 78,008 $ 550,467 $ 253,857
Sublet income (116,299) (13,877) (348,546) (62,868)
Net operating lease cost $ 54,921 $ 64,131 $ 201,921 $ 190,989 </t>
        </is>
      </c>
    </row>
    <row r="5">
      <c r="A5" s="4" t="inlineStr">
        <is>
          <t>Schedule of Maturities of lease liabilities</t>
        </is>
      </c>
      <c r="B5" s="4" t="inlineStr">
        <is>
          <t xml:space="preserve">Maturities of lease liabilities are as follows:
Operating Leases
2020 (remaining fiscal year) $ 147,736
2021 259,367
2022 41,690
Total lease payments 448,793
Less imputed interest (13,503)
Total lease liabilities 435,290
Less current portion of lease liabilities (370,565)
Long-term lease liabilities $ 64,7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7. INTANGIBLE ASSETS (Tables)</t>
        </is>
      </c>
      <c r="B1" s="2" t="inlineStr">
        <is>
          <t>9 Months Ended</t>
        </is>
      </c>
    </row>
    <row r="2">
      <c r="B2" s="2" t="inlineStr">
        <is>
          <t>Sep. 30, 2020</t>
        </is>
      </c>
    </row>
    <row r="3">
      <c r="A3" s="3" t="inlineStr">
        <is>
          <t>Table Text Block Supplement [Abstract]</t>
        </is>
      </c>
    </row>
    <row r="4">
      <c r="A4" s="4" t="inlineStr">
        <is>
          <t>Schedule of Intangible Assets</t>
        </is>
      </c>
      <c r="B4" s="4" t="inlineStr">
        <is>
          <t xml:space="preserve">Intangible assets are amortized over expected useful lives
ranging from 1.5 to 10 years and consist of the following:
September 30, 2020 December 31, 2019
Carrying Amount
Accumulated Amortization and Impairment
Net Book Value
Carrying Amount
Accumulated Amortization and Impairment
Net Book Value
Acquired technology $ 10,100,000 $ (4,714,778) $ 5,385,222 $ 10,100,000 $ (4,054,951) $ 6,045,049
Customer relationships 4,650,000 (3,493,750) 1,156,250 4,650,000 (3,212,500) 1,437,500
Trademarks 2,300,000 (1,504,164) 795,836 2,300,000 (1,196,667) 1,103,333
Total $ 17,050,000 $ (9,712,692) $ 7,337,308 $ 17,050,000 $ (8,464,118) $ 8,585,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1. REVENUES (Tables)</t>
        </is>
      </c>
      <c r="B1" s="2" t="inlineStr">
        <is>
          <t>9 Months Ended</t>
        </is>
      </c>
    </row>
    <row r="2">
      <c r="B2" s="2" t="inlineStr">
        <is>
          <t>Sep. 30, 2020</t>
        </is>
      </c>
    </row>
    <row r="3">
      <c r="A3" s="3" t="inlineStr">
        <is>
          <t>Table Text Block Supplement [Abstract]</t>
        </is>
      </c>
    </row>
    <row r="4">
      <c r="A4" s="4" t="inlineStr">
        <is>
          <t>Schedule of Revenue</t>
        </is>
      </c>
      <c r="B4" s="4" t="inlineStr">
        <is>
          <t>Below is a summary of our revenues disaggregated by revenue source.
Three Months Ended September 30,
Nine Months Ended September 30,
2020 2019 2020 2019
Managed services $ 2,732,612 $ 3,103,249 $ 8,653,277 $ 8,789,947
Consulting and professional services 1,770,297 1,662,751 5,503,930 6,807,170
Net revenues $ 4,502,909 $ 4,766,000 $ 14,157,207 $ 15,597,1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or stated value</t>
        </is>
      </c>
      <c r="B3" s="7" t="n">
        <v>0.001</v>
      </c>
      <c r="C3" s="7" t="n">
        <v>0.001</v>
      </c>
    </row>
    <row r="4">
      <c r="A4" s="4" t="inlineStr">
        <is>
          <t>Common Stock, shares authorized</t>
        </is>
      </c>
      <c r="B4" s="5" t="n">
        <v>33333333</v>
      </c>
      <c r="C4" s="5" t="n">
        <v>33333333</v>
      </c>
    </row>
    <row r="5">
      <c r="A5" s="4" t="inlineStr">
        <is>
          <t>Common Stock, shares issued</t>
        </is>
      </c>
      <c r="B5" s="5" t="n">
        <v>10597024</v>
      </c>
      <c r="C5" s="5" t="n">
        <v>10359164</v>
      </c>
    </row>
    <row r="6">
      <c r="A6" s="4" t="inlineStr">
        <is>
          <t>Common Stock, shares outstanding</t>
        </is>
      </c>
      <c r="B6" s="5" t="n">
        <v>10597024</v>
      </c>
      <c r="C6" s="5" t="n">
        <v>10359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12. WARRANTS, OPTIONS AND RESTRICTED STOCK UNITS (Tables)</t>
        </is>
      </c>
      <c r="B1" s="2" t="inlineStr">
        <is>
          <t>9 Months Ended</t>
        </is>
      </c>
    </row>
    <row r="2">
      <c r="B2" s="2" t="inlineStr">
        <is>
          <t>Sep. 30, 2020</t>
        </is>
      </c>
    </row>
    <row r="3">
      <c r="A3" s="3" t="inlineStr">
        <is>
          <t>Table Text Block Supplement [Abstract]</t>
        </is>
      </c>
    </row>
    <row r="4">
      <c r="A4" s="4" t="inlineStr">
        <is>
          <t>Schedule of Warrant Activity</t>
        </is>
      </c>
      <c r="B4" s="4" t="inlineStr">
        <is>
          <t>Below is a summary of warrant activities during the nine-month
period ended September 30, 2020:
Warrants
Shares
Weighted
Average Exercise Price
Weighted
Average Remaining Term in Years
Aggregate
Outstanding at December 31, 2019 77,779 $ 3.03 3.05 $ 21,000
Granted 500,000 $ 2.50
Exercised - -
Cancelled - -
Outstanding at September 30, 2020 577,779 $ 2.57 8.54 $ -
Exercisable at September 30, 2020 577,779 $ 2.57 8.54 $ -</t>
        </is>
      </c>
    </row>
    <row r="5">
      <c r="A5" s="4" t="inlineStr">
        <is>
          <t>Schedule of Share-based Compensation, Stock Options, Activity</t>
        </is>
      </c>
      <c r="B5" s="4" t="inlineStr">
        <is>
          <t xml:space="preserve">Below is a summary of stock option, warrant and restricted
stock unit activities during the nine-month period ended September 30, 2020:
Options
Shares
Weighted
Average Exercise Price
Weighted
Average Remaining Term in Years
Aggregate
Outstanding at December 31, 2019 723,215 $ 4.27 2.82 $ 83,206
Granted 225,000 $ 1.42
Exercised - -
Cancelled (12,375) 3.22
Outstanding at September 30, 2020 935,840 $ 3.60 7.53 $ -
Exercisable at September 30, 2020 377,507 $ 3.79 5.11 $ - </t>
        </is>
      </c>
    </row>
    <row r="6">
      <c r="A6" s="4" t="inlineStr">
        <is>
          <t>Schedule of Restricted Stock Units, Activity</t>
        </is>
      </c>
      <c r="B6" s="4" t="inlineStr">
        <is>
          <t>Restricted Stock Units
Shares
Weighted
Average Price
Weighted
Average Remaining Term in Years
Non-vested at December 31, 2019 1,078,200 $ 3.42 1.71
Granted 55,000 2.38
Vested (279,500) 3.74
Cancelled and forfeited (8,200) 3.74
Non-vested at September 30, 2020 845,500 $ 3.22 1.13</t>
        </is>
      </c>
    </row>
    <row r="7">
      <c r="A7" s="4" t="inlineStr">
        <is>
          <t>Schedule of stock-based compensation expense</t>
        </is>
      </c>
      <c r="B7" s="4" t="inlineStr">
        <is>
          <t>For the three months and nine months ended September 30,
2020 and 2019, stock-based compensation and other equity instrument related expenses recognized in the consolidated statements
of operations as follows:
Three Months Ended September 30,
Nine Months Ended September 30,
2020 2019 2020 2019
Cost of revenues $ 96,283 $ 40,989 $ 382,739 $ 257,294
Sales and marketing 34,758 53,234 192,649 187,200
General and administrative 247,036 231,377 819,961 568,960
Finance cost for equity commitment - - 390,000 -
Total stock-based compensation and other equity instrument related expenses $ 378,077 $ 325,600 $ 1,785,349 $ 1,013,4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3. NET INCOME (LOSS) PER SHARE (Tables)</t>
        </is>
      </c>
      <c r="B1" s="2" t="inlineStr">
        <is>
          <t>9 Months Ended</t>
        </is>
      </c>
    </row>
    <row r="2">
      <c r="B2" s="2" t="inlineStr">
        <is>
          <t>Sep. 30, 2020</t>
        </is>
      </c>
    </row>
    <row r="3">
      <c r="A3" s="3" t="inlineStr">
        <is>
          <t>Net (loss) income:</t>
        </is>
      </c>
    </row>
    <row r="4">
      <c r="A4" s="4" t="inlineStr">
        <is>
          <t>Schedule of Earnings Per Share, Basic and Diluted</t>
        </is>
      </c>
      <c r="B4" s="4" t="inlineStr">
        <is>
          <t xml:space="preserve">Three Months Ended September 30,
Nine Months Ended September 30,
2020
2019
2020
2019
Numerators:
Net loss from continuing operations $ (1,276,399) $ (1,256,656) $ (5,581,684) $ (3,685,321)
Net (loss) income from discontinued operations $ - $ (6,500) $ - $ 18,878,149
Net (loss) income $ (1,276,399) $ (1,263,156) $ (5,581,684) $ 15,192,828
Denominator:
Denominator for basic calculation weighted average shares 10,597,024 9,795,147 10,486,334 9,754,014
Dilutive common stock equivalents:
Options and warrants - - - 156,093
Denominator for diluted calculation weighted average shares 10,597,024 9,795,147 10,486,334 9,910,107
Net (loss) income per share: From continuing operations
Basic $ (0.12) $ (0.13) $ (0.53) $ (0.38)
Diluted $ (0.12) $ (0.13) $ (0.53) $ (0.38)
From discontinued operations
Basic $ - $ (0.00) $ - $ 1.94
Diluted $ - $ (0.00) $ - $ 1.90
Net (loss) income
Basic $ (0.12) $ (0.13) $ (0.53) $ 1.56
Diluted $ (0.12) $ (0.13) $ (0.53) $ 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17. STOCK PURCHASE AGREEMENT - BACKBONE ENTERPRISES (Tables)</t>
        </is>
      </c>
      <c r="B1" s="2" t="inlineStr">
        <is>
          <t>9 Months Ended</t>
        </is>
      </c>
    </row>
    <row r="2">
      <c r="B2" s="2" t="inlineStr">
        <is>
          <t>Sep. 30, 2020</t>
        </is>
      </c>
    </row>
    <row r="3">
      <c r="A3" s="3" t="inlineStr">
        <is>
          <t>Notes To Financial Statements Abstract</t>
        </is>
      </c>
    </row>
    <row r="4">
      <c r="A4" s="4" t="inlineStr">
        <is>
          <t>Schedule of Business Acquisitions, by Acquisition</t>
        </is>
      </c>
      <c r="B4" s="4" t="inlineStr">
        <is>
          <t xml:space="preserve">The following table summarizes the allocation of the purchase
price as of the acquisition date:
Cash $ 27,000
Accounts receivable 831,000
Prepaid expenses and other assets 31,000
Identified intangible assets 2,000,000
Goodwill 6,976,000
Accrued compensation and benefits (20,000)
Total allocated purchase price $ 9,834,000 </t>
        </is>
      </c>
    </row>
    <row r="5">
      <c r="A5" s="4" t="inlineStr">
        <is>
          <t>Schedule of Business Acquisition, Pro Forma Information</t>
        </is>
      </c>
      <c r="B5" s="4" t="inlineStr">
        <is>
          <t>Amounts are not necessarily indicative of the results that may have
been attained had the combinations been in effect at the beginning of the periods presented or that may be achieved in the future.
Three Months Ended September 30, 2019
Nine Months Ended September 30, 2019
Pro forma revenue $ 5,627,000 $ 18,267,000
Pro forma net loss from continuing operations $ (1,251,443) $ (3,629,000)
Pro forma basic net loss per share $ (0.12) $ (0.35)
Pro forma diluted net loss per share $ (0.12) $ (0.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8. DISCONTINUED OPERATIONS (Tables)</t>
        </is>
      </c>
      <c r="B1" s="2" t="inlineStr">
        <is>
          <t>9 Months Ended</t>
        </is>
      </c>
    </row>
    <row r="2">
      <c r="B2" s="2" t="inlineStr">
        <is>
          <t>Sep. 30, 2020</t>
        </is>
      </c>
    </row>
    <row r="3">
      <c r="A3" s="3" t="inlineStr">
        <is>
          <t>Discontinued Operations and Disposal Groups [Abstract]</t>
        </is>
      </c>
    </row>
    <row r="4">
      <c r="A4" s="4" t="inlineStr">
        <is>
          <t>Summary of transaction selling the MPS Business</t>
        </is>
      </c>
      <c r="B4" s="4" t="inlineStr">
        <is>
          <t xml:space="preserve">The following is the summary of the transaction selling the MPS
Business that was finalized in October 2019:
Net proceeds from the sale of the business $ 26,303,501
Book value of net assets disposed (2,614,232)
Gain before provision for income taxes 23,689,269
Income tax expense (4,197,198)
Net gain from sale of discontinued operations $ 19,492,071 </t>
        </is>
      </c>
    </row>
    <row r="5">
      <c r="A5" s="4" t="inlineStr">
        <is>
          <t>Summary of discontinued operations</t>
        </is>
      </c>
      <c r="B5" s="4" t="inlineStr">
        <is>
          <t>The following is a composition of the line items constituting net
income (loss) from discontinued operations:
Three Months Ended September 30, 2019
Nine Months Ended September 30, 2019
Net revenues $ - $ 12,096,885
Cost of revenues - (10,060,414)
Sales and marketing (4,981) (196,314)
General and administrative expenses - (676,630)
Depreciation - (36,635)
Interest expense - (1,956)
Income before provision for income taxes (4,981) 1,124,937
Income tax expense (1,519) (306,940)
Net (loss) income from discontinued operations $ (6,500) $ 817,997 The following is a composition of any significant noncash operating
and investing items, including depreciation, of the discontinued operations for the three and nine months ended September 30, 2019:
Three Months Ended September 30, 2019
Nine Months Ended September 30, 2019
Depreciation $ - $ 36,635
Stock compensation $ - $ 124,3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1. BASIS OF PRESENT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Disclosure Text Block [Abstract]</t>
        </is>
      </c>
    </row>
    <row r="4">
      <c r="A4" s="4" t="inlineStr">
        <is>
          <t>Cash and cash equivalents</t>
        </is>
      </c>
      <c r="B4" s="6" t="n">
        <v>4287162</v>
      </c>
      <c r="C4" s="6" t="n">
        <v>10183214</v>
      </c>
      <c r="D4" s="6" t="n">
        <v>4287162</v>
      </c>
      <c r="E4" s="6" t="n">
        <v>10183214</v>
      </c>
      <c r="F4" s="6" t="n">
        <v>5328726</v>
      </c>
      <c r="G4" s="6" t="n">
        <v>6571381</v>
      </c>
    </row>
    <row r="5">
      <c r="A5" s="4" t="inlineStr">
        <is>
          <t>Working capital deficit</t>
        </is>
      </c>
      <c r="B5" s="5" t="n">
        <v>4200000</v>
      </c>
      <c r="D5" s="5" t="n">
        <v>4200000</v>
      </c>
    </row>
    <row r="6">
      <c r="A6" s="4" t="inlineStr">
        <is>
          <t>Debt and lease obligations</t>
        </is>
      </c>
      <c r="B6" s="5" t="n">
        <v>3900000</v>
      </c>
      <c r="D6" s="5" t="n">
        <v>3900000</v>
      </c>
    </row>
    <row r="7">
      <c r="A7" s="4" t="inlineStr">
        <is>
          <t>Loss from continuing operations</t>
        </is>
      </c>
      <c r="B7" s="6" t="n">
        <v>-1276399</v>
      </c>
      <c r="C7" s="6" t="n">
        <v>-1256656</v>
      </c>
      <c r="D7" s="5" t="n">
        <v>-5581684</v>
      </c>
      <c r="E7" s="5" t="n">
        <v>-3685321</v>
      </c>
    </row>
    <row r="8">
      <c r="A8" s="4" t="inlineStr">
        <is>
          <t>Net cash (used for) provided by operating activities</t>
        </is>
      </c>
      <c r="D8" s="6" t="n">
        <v>-3318161</v>
      </c>
      <c r="E8" s="6" t="n">
        <v>-34809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3. ACCOUNTS RECEIVABLE: Schedule of Accounts Receivable (Details) - USD ($)</t>
        </is>
      </c>
      <c r="B1" s="2" t="inlineStr">
        <is>
          <t>Sep. 30, 2020</t>
        </is>
      </c>
      <c r="C1" s="2" t="inlineStr">
        <is>
          <t>Dec. 31, 2019</t>
        </is>
      </c>
    </row>
    <row r="2">
      <c r="A2" s="3" t="inlineStr">
        <is>
          <t>Text Block [Abstract]</t>
        </is>
      </c>
    </row>
    <row r="3">
      <c r="A3" s="4" t="inlineStr">
        <is>
          <t>Trade receivables</t>
        </is>
      </c>
      <c r="B3" s="6" t="n">
        <v>1898434</v>
      </c>
      <c r="C3" s="6" t="n">
        <v>3210726</v>
      </c>
    </row>
    <row r="4">
      <c r="A4" s="4" t="inlineStr">
        <is>
          <t>Allowance for doubtful accounts</t>
        </is>
      </c>
      <c r="B4" s="5" t="n">
        <v>0</v>
      </c>
      <c r="C4" s="5" t="n">
        <v>0</v>
      </c>
    </row>
    <row r="5">
      <c r="A5" s="4" t="inlineStr">
        <is>
          <t>Total accounts receivable, net</t>
        </is>
      </c>
      <c r="B5" s="6" t="n">
        <v>1898434</v>
      </c>
      <c r="C5" s="6" t="n">
        <v>32107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4. DEFERRED COMMISS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Sales Commissions and Fees</t>
        </is>
      </c>
      <c r="B3" s="6" t="n">
        <v>169025</v>
      </c>
      <c r="C3" s="6" t="n">
        <v>206730</v>
      </c>
      <c r="D3" s="6" t="n">
        <v>493389</v>
      </c>
      <c r="E3" s="6" t="n">
        <v>669450</v>
      </c>
    </row>
    <row r="4">
      <c r="A4" s="4" t="inlineStr">
        <is>
          <t>Cost of Sales</t>
        </is>
      </c>
    </row>
    <row r="5">
      <c r="A5" s="4" t="inlineStr">
        <is>
          <t>Deferred Costs and Other Assets</t>
        </is>
      </c>
      <c r="B5" s="6" t="n">
        <v>660624</v>
      </c>
      <c r="D5" s="6" t="n">
        <v>660624</v>
      </c>
      <c r="F5" s="6" t="n">
        <v>8709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5. PROPERTY AND EQUIPMENT : Property, Plant and Equipment (Details) - USD ($)</t>
        </is>
      </c>
      <c r="B1" s="2" t="inlineStr">
        <is>
          <t>Sep. 30, 2020</t>
        </is>
      </c>
      <c r="C1" s="2" t="inlineStr">
        <is>
          <t>Dec. 31, 2019</t>
        </is>
      </c>
    </row>
    <row r="2">
      <c r="A2" s="4" t="inlineStr">
        <is>
          <t>Right of use assets</t>
        </is>
      </c>
      <c r="B2" s="6" t="n">
        <v>1843818</v>
      </c>
      <c r="C2" s="6" t="n">
        <v>1658364</v>
      </c>
    </row>
    <row r="3">
      <c r="A3" s="4" t="inlineStr">
        <is>
          <t>Property, Plant and Equipment, Gross</t>
        </is>
      </c>
      <c r="B3" s="5" t="n">
        <v>2861985</v>
      </c>
      <c r="C3" s="5" t="n">
        <v>2611201</v>
      </c>
    </row>
    <row r="4">
      <c r="A4" s="4" t="inlineStr">
        <is>
          <t>Less accumulated depreciation and amortization</t>
        </is>
      </c>
      <c r="B4" s="5" t="n">
        <v>-2151036</v>
      </c>
      <c r="C4" s="5" t="n">
        <v>-1664982</v>
      </c>
    </row>
    <row r="5">
      <c r="A5" s="4" t="inlineStr">
        <is>
          <t>Property and equipment, net</t>
        </is>
      </c>
      <c r="B5" s="5" t="n">
        <v>710949</v>
      </c>
      <c r="C5" s="5" t="n">
        <v>946219</v>
      </c>
    </row>
    <row r="6">
      <c r="A6" s="4" t="inlineStr">
        <is>
          <t>Furniture and Fixtures</t>
        </is>
      </c>
    </row>
    <row r="7">
      <c r="A7" s="4" t="inlineStr">
        <is>
          <t>Property, Plant and Equipment, Gross</t>
        </is>
      </c>
      <c r="B7" s="5" t="n">
        <v>235246</v>
      </c>
      <c r="C7" s="5" t="n">
        <v>195586</v>
      </c>
    </row>
    <row r="8">
      <c r="A8" s="4" t="inlineStr">
        <is>
          <t>Computers and office equipment</t>
        </is>
      </c>
    </row>
    <row r="9">
      <c r="A9" s="4" t="inlineStr">
        <is>
          <t>Property, Plant and Equipment, Gross</t>
        </is>
      </c>
      <c r="B9" s="6" t="n">
        <v>782921</v>
      </c>
      <c r="C9" s="6" t="n">
        <v>757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0" customWidth="1" min="1" max="1"/>
    <col width="80" customWidth="1" min="2" max="2"/>
  </cols>
  <sheetData>
    <row r="1">
      <c r="A1" s="1" t="inlineStr">
        <is>
          <t>6. LEASES (Details)</t>
        </is>
      </c>
      <c r="B1" s="2" t="inlineStr">
        <is>
          <t>9 Months Ended</t>
        </is>
      </c>
    </row>
    <row r="2">
      <c r="B2" s="2" t="inlineStr">
        <is>
          <t>Sep. 30, 2020</t>
        </is>
      </c>
    </row>
    <row r="3">
      <c r="A3" s="3" t="inlineStr">
        <is>
          <t>Leases [Abstract]</t>
        </is>
      </c>
    </row>
    <row r="4">
      <c r="A4" s="4" t="inlineStr">
        <is>
          <t>Leases description</t>
        </is>
      </c>
      <c r="B4" s="4" t="inlineStr">
        <is>
          <t>We previously leased approximately 9,600 square feet of office space in Austin, Texas. In March 2020 we amended this lease reducing the office space to 4,600 square feet and extended the lease term to May 31, 2022. We lease approximately 3,700 square feet of office space in Minneapolis, Minnesota. This lease terminates on July 31, 2021.</t>
        </is>
      </c>
    </row>
    <row r="5">
      <c r="A5" s="4" t="inlineStr">
        <is>
          <t>Discount rate</t>
        </is>
      </c>
      <c r="B5" s="4" t="inlineStr">
        <is>
          <t>5.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6. LEASES: Operating lease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71220</v>
      </c>
      <c r="C4" s="6" t="n">
        <v>78008</v>
      </c>
      <c r="D4" s="6" t="n">
        <v>550467</v>
      </c>
      <c r="E4" s="6" t="n">
        <v>253857</v>
      </c>
    </row>
    <row r="5">
      <c r="A5" s="4" t="inlineStr">
        <is>
          <t>Sublet income</t>
        </is>
      </c>
      <c r="B5" s="5" t="n">
        <v>-116299</v>
      </c>
      <c r="C5" s="5" t="n">
        <v>-13877</v>
      </c>
      <c r="D5" s="5" t="n">
        <v>-348546</v>
      </c>
      <c r="E5" s="5" t="n">
        <v>-62868</v>
      </c>
    </row>
    <row r="6">
      <c r="A6" s="4" t="inlineStr">
        <is>
          <t>Net operating lease cost</t>
        </is>
      </c>
      <c r="B6" s="6" t="n">
        <v>54921</v>
      </c>
      <c r="C6" s="6" t="n">
        <v>64131</v>
      </c>
      <c r="D6" s="6" t="n">
        <v>201921</v>
      </c>
      <c r="E6" s="6" t="n">
        <v>1909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4502909</v>
      </c>
      <c r="C4" s="6" t="n">
        <v>4766000</v>
      </c>
      <c r="D4" s="6" t="n">
        <v>14176307</v>
      </c>
      <c r="E4" s="6" t="n">
        <v>15597117</v>
      </c>
    </row>
    <row r="5">
      <c r="A5" s="4" t="inlineStr">
        <is>
          <t>Cost of revenues</t>
        </is>
      </c>
      <c r="B5" s="5" t="n">
        <v>2909788</v>
      </c>
      <c r="C5" s="5" t="n">
        <v>3165502</v>
      </c>
      <c r="D5" s="5" t="n">
        <v>9679816</v>
      </c>
      <c r="E5" s="5" t="n">
        <v>9613777</v>
      </c>
    </row>
    <row r="6">
      <c r="A6" s="4" t="inlineStr">
        <is>
          <t>Gross profit</t>
        </is>
      </c>
      <c r="B6" s="5" t="n">
        <v>1593121</v>
      </c>
      <c r="C6" s="5" t="n">
        <v>1600498</v>
      </c>
      <c r="D6" s="5" t="n">
        <v>4496491</v>
      </c>
      <c r="E6" s="5" t="n">
        <v>5983340</v>
      </c>
    </row>
    <row r="7">
      <c r="A7" s="3" t="inlineStr">
        <is>
          <t>Operating expenses:</t>
        </is>
      </c>
    </row>
    <row r="8">
      <c r="A8" s="4" t="inlineStr">
        <is>
          <t>Sales and marketing</t>
        </is>
      </c>
      <c r="B8" s="5" t="n">
        <v>1325965</v>
      </c>
      <c r="C8" s="5" t="n">
        <v>1090733</v>
      </c>
      <c r="D8" s="5" t="n">
        <v>4490797</v>
      </c>
      <c r="E8" s="5" t="n">
        <v>3907847</v>
      </c>
    </row>
    <row r="9">
      <c r="A9" s="4" t="inlineStr">
        <is>
          <t>General and administrative</t>
        </is>
      </c>
      <c r="B9" s="5" t="n">
        <v>1480597</v>
      </c>
      <c r="C9" s="5" t="n">
        <v>1689012</v>
      </c>
      <c r="D9" s="5" t="n">
        <v>5381929</v>
      </c>
      <c r="E9" s="5" t="n">
        <v>4807789</v>
      </c>
    </row>
    <row r="10">
      <c r="A10" s="4" t="inlineStr">
        <is>
          <t>Change in valuation of contingent earnout</t>
        </is>
      </c>
      <c r="B10" s="5" t="n">
        <v>0</v>
      </c>
      <c r="C10" s="5" t="n">
        <v>-178269</v>
      </c>
      <c r="D10" s="5" t="n">
        <v>0</v>
      </c>
      <c r="E10" s="5" t="n">
        <v>-178269</v>
      </c>
    </row>
    <row r="11">
      <c r="A11" s="4" t="inlineStr">
        <is>
          <t>Depreciation</t>
        </is>
      </c>
      <c r="B11" s="5" t="n">
        <v>48296</v>
      </c>
      <c r="C11" s="5" t="n">
        <v>47775</v>
      </c>
      <c r="D11" s="5" t="n">
        <v>141668</v>
      </c>
      <c r="E11" s="5" t="n">
        <v>135875</v>
      </c>
    </row>
    <row r="12">
      <c r="A12" s="4" t="inlineStr">
        <is>
          <t>Amortization of acquisition-related intangibles</t>
        </is>
      </c>
      <c r="B12" s="5" t="n">
        <v>416191</v>
      </c>
      <c r="C12" s="5" t="n">
        <v>452734</v>
      </c>
      <c r="D12" s="5" t="n">
        <v>1248574</v>
      </c>
      <c r="E12" s="5" t="n">
        <v>1358202</v>
      </c>
    </row>
    <row r="13">
      <c r="A13" s="4" t="inlineStr">
        <is>
          <t>Finance cost for equity commitment</t>
        </is>
      </c>
      <c r="B13" s="5" t="n">
        <v>0</v>
      </c>
      <c r="C13" s="5" t="n">
        <v>0</v>
      </c>
      <c r="D13" s="5" t="n">
        <v>390000</v>
      </c>
      <c r="E13" s="5" t="n">
        <v>0</v>
      </c>
    </row>
    <row r="14">
      <c r="A14" s="4" t="inlineStr">
        <is>
          <t>Total operating expenses</t>
        </is>
      </c>
      <c r="B14" s="5" t="n">
        <v>3271049</v>
      </c>
      <c r="C14" s="5" t="n">
        <v>3101985</v>
      </c>
      <c r="D14" s="5" t="n">
        <v>11652968</v>
      </c>
      <c r="E14" s="5" t="n">
        <v>10031444</v>
      </c>
    </row>
    <row r="15">
      <c r="A15" s="4" t="inlineStr">
        <is>
          <t>Loss from operations</t>
        </is>
      </c>
      <c r="B15" s="5" t="n">
        <v>-1677928</v>
      </c>
      <c r="C15" s="5" t="n">
        <v>-1501487</v>
      </c>
      <c r="D15" s="5" t="n">
        <v>-7156477</v>
      </c>
      <c r="E15" s="5" t="n">
        <v>-4048104</v>
      </c>
    </row>
    <row r="16">
      <c r="A16" s="3" t="inlineStr">
        <is>
          <t>Other income (expense):</t>
        </is>
      </c>
    </row>
    <row r="17">
      <c r="A17" s="4" t="inlineStr">
        <is>
          <t>Other income</t>
        </is>
      </c>
      <c r="B17" s="5" t="n">
        <v>0</v>
      </c>
      <c r="C17" s="5" t="n">
        <v>0</v>
      </c>
      <c r="D17" s="5" t="n">
        <v>0</v>
      </c>
      <c r="E17" s="5" t="n">
        <v>26</v>
      </c>
    </row>
    <row r="18">
      <c r="A18" s="4" t="inlineStr">
        <is>
          <t>Interest income</t>
        </is>
      </c>
      <c r="B18" s="5" t="n">
        <v>1868</v>
      </c>
      <c r="C18" s="5" t="n">
        <v>41438</v>
      </c>
      <c r="D18" s="5" t="n">
        <v>9543</v>
      </c>
      <c r="E18" s="5" t="n">
        <v>58076</v>
      </c>
    </row>
    <row r="19">
      <c r="A19" s="4" t="inlineStr">
        <is>
          <t>Interest expense</t>
        </is>
      </c>
      <c r="B19" s="5" t="n">
        <v>-26046</v>
      </c>
      <c r="C19" s="5" t="n">
        <v>-30459</v>
      </c>
      <c r="D19" s="5" t="n">
        <v>-77654</v>
      </c>
      <c r="E19" s="5" t="n">
        <v>-439909</v>
      </c>
    </row>
    <row r="20">
      <c r="A20" s="4" t="inlineStr">
        <is>
          <t>Loss on disposition of fixed assets</t>
        </is>
      </c>
      <c r="B20" s="5" t="n">
        <v>0</v>
      </c>
      <c r="C20" s="5" t="n">
        <v>-2188</v>
      </c>
      <c r="D20" s="5" t="n">
        <v>0</v>
      </c>
      <c r="E20" s="5" t="n">
        <v>-2188</v>
      </c>
    </row>
    <row r="21">
      <c r="A21" s="4" t="inlineStr">
        <is>
          <t>Total other (expense) income</t>
        </is>
      </c>
      <c r="B21" s="5" t="n">
        <v>-24179</v>
      </c>
      <c r="C21" s="5" t="n">
        <v>8791</v>
      </c>
      <c r="D21" s="5" t="n">
        <v>-68110</v>
      </c>
      <c r="E21" s="5" t="n">
        <v>-383995</v>
      </c>
    </row>
    <row r="22">
      <c r="A22" s="4" t="inlineStr">
        <is>
          <t>Loss before benefit for income taxes</t>
        </is>
      </c>
      <c r="B22" s="5" t="n">
        <v>-1702107</v>
      </c>
      <c r="C22" s="5" t="n">
        <v>-1492696</v>
      </c>
      <c r="D22" s="5" t="n">
        <v>-7224586</v>
      </c>
      <c r="E22" s="5" t="n">
        <v>-4432099</v>
      </c>
    </row>
    <row r="23">
      <c r="A23" s="4" t="inlineStr">
        <is>
          <t>Income tax benefit</t>
        </is>
      </c>
      <c r="B23" s="5" t="n">
        <v>425708</v>
      </c>
      <c r="C23" s="5" t="n">
        <v>236040</v>
      </c>
      <c r="D23" s="5" t="n">
        <v>1642902</v>
      </c>
      <c r="E23" s="5" t="n">
        <v>746778</v>
      </c>
    </row>
    <row r="24">
      <c r="A24" s="4" t="inlineStr">
        <is>
          <t>Net loss from continuing operations</t>
        </is>
      </c>
      <c r="B24" s="5" t="n">
        <v>-1276399</v>
      </c>
      <c r="C24" s="5" t="n">
        <v>-1256656</v>
      </c>
      <c r="D24" s="5" t="n">
        <v>-5581684</v>
      </c>
      <c r="E24" s="5" t="n">
        <v>-3685321</v>
      </c>
    </row>
    <row r="25">
      <c r="A25" s="4" t="inlineStr">
        <is>
          <t>(Loss) income from discontinued operations, including gain on sale, net of tax</t>
        </is>
      </c>
      <c r="B25" s="5" t="n">
        <v>0</v>
      </c>
      <c r="C25" s="5" t="n">
        <v>-6500</v>
      </c>
      <c r="D25" s="5" t="n">
        <v>0</v>
      </c>
      <c r="E25" s="5" t="n">
        <v>18878149</v>
      </c>
    </row>
    <row r="26">
      <c r="A26" s="4" t="inlineStr">
        <is>
          <t>Net (loss) income</t>
        </is>
      </c>
      <c r="B26" s="6" t="n">
        <v>-1276399</v>
      </c>
      <c r="C26" s="6" t="n">
        <v>-1263156</v>
      </c>
      <c r="D26" s="6" t="n">
        <v>-5581684</v>
      </c>
      <c r="E26" s="6" t="n">
        <v>15192828</v>
      </c>
    </row>
    <row r="27">
      <c r="A27" s="3" t="inlineStr">
        <is>
          <t>From continuing operations:</t>
        </is>
      </c>
    </row>
    <row r="28">
      <c r="A28" s="4" t="inlineStr">
        <is>
          <t>Basic</t>
        </is>
      </c>
      <c r="B28" s="8" t="n">
        <v>-0.12</v>
      </c>
      <c r="C28" s="8" t="n">
        <v>-0.13</v>
      </c>
      <c r="D28" s="8" t="n">
        <v>-0.53</v>
      </c>
      <c r="E28" s="8" t="n">
        <v>-0.38</v>
      </c>
    </row>
    <row r="29">
      <c r="A29" s="4" t="inlineStr">
        <is>
          <t>Diluted</t>
        </is>
      </c>
      <c r="B29" s="9" t="n">
        <v>-0.12</v>
      </c>
      <c r="C29" s="9" t="n">
        <v>-0.13</v>
      </c>
      <c r="D29" s="9" t="n">
        <v>-0.53</v>
      </c>
      <c r="E29" s="9" t="n">
        <v>-0.38</v>
      </c>
    </row>
    <row r="30">
      <c r="A30" s="3" t="inlineStr">
        <is>
          <t>From discontinued operations:</t>
        </is>
      </c>
    </row>
    <row r="31">
      <c r="A31" s="4" t="inlineStr">
        <is>
          <t>Basic</t>
        </is>
      </c>
      <c r="B31" s="5" t="n">
        <v>0</v>
      </c>
      <c r="C31" s="5" t="n">
        <v>0</v>
      </c>
      <c r="D31" s="5" t="n">
        <v>0</v>
      </c>
      <c r="E31" s="9" t="n">
        <v>1.94</v>
      </c>
    </row>
    <row r="32">
      <c r="A32" s="4" t="inlineStr">
        <is>
          <t>Diluted</t>
        </is>
      </c>
      <c r="B32" s="5" t="n">
        <v>0</v>
      </c>
      <c r="C32" s="5" t="n">
        <v>0</v>
      </c>
      <c r="D32" s="5" t="n">
        <v>0</v>
      </c>
      <c r="E32" s="9" t="n">
        <v>1.9</v>
      </c>
    </row>
    <row r="33">
      <c r="A33" s="3" t="inlineStr">
        <is>
          <t>Net (loss) income:</t>
        </is>
      </c>
    </row>
    <row r="34">
      <c r="A34" s="4" t="inlineStr">
        <is>
          <t>Basic</t>
        </is>
      </c>
      <c r="B34" s="9" t="n">
        <v>-0.12</v>
      </c>
      <c r="C34" s="9" t="n">
        <v>-0.13</v>
      </c>
      <c r="D34" s="9" t="n">
        <v>-0.53</v>
      </c>
      <c r="E34" s="9" t="n">
        <v>1.56</v>
      </c>
    </row>
    <row r="35">
      <c r="A35" s="4" t="inlineStr">
        <is>
          <t>Diluted</t>
        </is>
      </c>
      <c r="B35" s="8" t="n">
        <v>-0.12</v>
      </c>
      <c r="C35" s="8" t="n">
        <v>-0.13</v>
      </c>
      <c r="D35" s="8" t="n">
        <v>-0.53</v>
      </c>
      <c r="E35" s="8" t="n">
        <v>1.53</v>
      </c>
    </row>
    <row r="36">
      <c r="A36" s="3" t="inlineStr">
        <is>
          <t>Number of weighted average shares outstanding:</t>
        </is>
      </c>
    </row>
    <row r="37">
      <c r="A37" s="4" t="inlineStr">
        <is>
          <t>Basic</t>
        </is>
      </c>
      <c r="B37" s="5" t="n">
        <v>10597024</v>
      </c>
      <c r="C37" s="5" t="n">
        <v>9795147</v>
      </c>
      <c r="D37" s="5" t="n">
        <v>10486334</v>
      </c>
      <c r="E37" s="5" t="n">
        <v>9754014</v>
      </c>
    </row>
    <row r="38">
      <c r="A38" s="4" t="inlineStr">
        <is>
          <t>Diluted</t>
        </is>
      </c>
      <c r="B38" s="5" t="n">
        <v>10597024</v>
      </c>
      <c r="C38" s="5" t="n">
        <v>9795147</v>
      </c>
      <c r="D38" s="5" t="n">
        <v>10486334</v>
      </c>
      <c r="E38" s="5" t="n">
        <v>9910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6. LEASES: Maturities of lease liabilities (Details) - USD ($)</t>
        </is>
      </c>
      <c r="B1" s="2" t="inlineStr">
        <is>
          <t>Sep. 30, 2020</t>
        </is>
      </c>
      <c r="C1" s="2" t="inlineStr">
        <is>
          <t>Dec. 31, 2019</t>
        </is>
      </c>
    </row>
    <row r="2">
      <c r="A2" s="3" t="inlineStr">
        <is>
          <t>Operating Leases</t>
        </is>
      </c>
    </row>
    <row r="3">
      <c r="A3" s="4" t="inlineStr">
        <is>
          <t>2020 (remaining fiscal year)</t>
        </is>
      </c>
      <c r="B3" s="6" t="n">
        <v>147736</v>
      </c>
    </row>
    <row r="4">
      <c r="A4" s="4" t="inlineStr">
        <is>
          <t>2021</t>
        </is>
      </c>
      <c r="B4" s="5" t="n">
        <v>259367</v>
      </c>
    </row>
    <row r="5">
      <c r="A5" s="4" t="inlineStr">
        <is>
          <t>2022</t>
        </is>
      </c>
      <c r="B5" s="5" t="n">
        <v>41690</v>
      </c>
    </row>
    <row r="6">
      <c r="A6" s="4" t="inlineStr">
        <is>
          <t>Total lease payments</t>
        </is>
      </c>
      <c r="B6" s="5" t="n">
        <v>448793</v>
      </c>
    </row>
    <row r="7">
      <c r="A7" s="4" t="inlineStr">
        <is>
          <t>Less imputed interest</t>
        </is>
      </c>
      <c r="B7" s="5" t="n">
        <v>-13503</v>
      </c>
    </row>
    <row r="8">
      <c r="A8" s="4" t="inlineStr">
        <is>
          <t>Total lease liabilities</t>
        </is>
      </c>
      <c r="B8" s="5" t="n">
        <v>435290</v>
      </c>
    </row>
    <row r="9">
      <c r="A9" s="4" t="inlineStr">
        <is>
          <t>Less current portion of lease liabilities</t>
        </is>
      </c>
      <c r="B9" s="5" t="n">
        <v>-370565</v>
      </c>
      <c r="C9" s="6" t="n">
        <v>-533371</v>
      </c>
    </row>
    <row r="10">
      <c r="A10" s="4" t="inlineStr">
        <is>
          <t>Long-term lease liabilities</t>
        </is>
      </c>
      <c r="B10" s="6" t="n">
        <v>647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7. INTANGIBLE ASSETS (Details)</t>
        </is>
      </c>
      <c r="B1" s="2" t="inlineStr">
        <is>
          <t>9 Months Ended</t>
        </is>
      </c>
    </row>
    <row r="2">
      <c r="B2" s="2" t="inlineStr">
        <is>
          <t>Sep. 30, 2020</t>
        </is>
      </c>
    </row>
    <row r="3">
      <c r="A3" s="4" t="inlineStr">
        <is>
          <t>Minimum</t>
        </is>
      </c>
    </row>
    <row r="4">
      <c r="A4" s="4" t="inlineStr">
        <is>
          <t>Intangible Asset, Useful Life</t>
        </is>
      </c>
      <c r="B4" s="4" t="inlineStr">
        <is>
          <t>1 year 6 months</t>
        </is>
      </c>
    </row>
    <row r="5">
      <c r="A5" s="4" t="inlineStr">
        <is>
          <t>Maximum</t>
        </is>
      </c>
    </row>
    <row r="6">
      <c r="A6" s="4" t="inlineStr">
        <is>
          <t>Intangible Asset, Useful Life</t>
        </is>
      </c>
      <c r="B6"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7. INTANGIBLE ASSETS : Schedule of Intangible Assets (Details) - USD ($)</t>
        </is>
      </c>
      <c r="B1" s="2" t="inlineStr">
        <is>
          <t>Sep. 30, 2020</t>
        </is>
      </c>
      <c r="C1" s="2" t="inlineStr">
        <is>
          <t>Dec. 31, 2019</t>
        </is>
      </c>
    </row>
    <row r="2">
      <c r="A2" s="4" t="inlineStr">
        <is>
          <t>Gross Carrying Amount</t>
        </is>
      </c>
      <c r="B2" s="6" t="n">
        <v>17050000</v>
      </c>
      <c r="C2" s="6" t="n">
        <v>17050000</v>
      </c>
    </row>
    <row r="3">
      <c r="A3" s="4" t="inlineStr">
        <is>
          <t>Accumulated Amortization</t>
        </is>
      </c>
      <c r="B3" s="5" t="n">
        <v>-9712692</v>
      </c>
      <c r="C3" s="5" t="n">
        <v>-8464118</v>
      </c>
    </row>
    <row r="4">
      <c r="A4" s="4" t="inlineStr">
        <is>
          <t>Net Book Value</t>
        </is>
      </c>
      <c r="B4" s="5" t="n">
        <v>7337308</v>
      </c>
      <c r="C4" s="5" t="n">
        <v>8585882</v>
      </c>
    </row>
    <row r="5">
      <c r="A5" s="4" t="inlineStr">
        <is>
          <t>Acquired technology</t>
        </is>
      </c>
    </row>
    <row r="6">
      <c r="A6" s="4" t="inlineStr">
        <is>
          <t>Gross Carrying Amount</t>
        </is>
      </c>
      <c r="B6" s="5" t="n">
        <v>10100000</v>
      </c>
      <c r="C6" s="5" t="n">
        <v>10100000</v>
      </c>
    </row>
    <row r="7">
      <c r="A7" s="4" t="inlineStr">
        <is>
          <t>Accumulated Amortization</t>
        </is>
      </c>
      <c r="B7" s="5" t="n">
        <v>-4714778</v>
      </c>
      <c r="C7" s="5" t="n">
        <v>-4054951</v>
      </c>
    </row>
    <row r="8">
      <c r="A8" s="4" t="inlineStr">
        <is>
          <t>Net Book Value</t>
        </is>
      </c>
      <c r="B8" s="5" t="n">
        <v>5385222</v>
      </c>
      <c r="C8" s="5" t="n">
        <v>6045049</v>
      </c>
    </row>
    <row r="9">
      <c r="A9" s="4" t="inlineStr">
        <is>
          <t>Customer Relationships</t>
        </is>
      </c>
    </row>
    <row r="10">
      <c r="A10" s="4" t="inlineStr">
        <is>
          <t>Gross Carrying Amount</t>
        </is>
      </c>
      <c r="B10" s="5" t="n">
        <v>4650000</v>
      </c>
      <c r="C10" s="5" t="n">
        <v>4650000</v>
      </c>
    </row>
    <row r="11">
      <c r="A11" s="4" t="inlineStr">
        <is>
          <t>Accumulated Amortization</t>
        </is>
      </c>
      <c r="B11" s="5" t="n">
        <v>-3493750</v>
      </c>
      <c r="C11" s="5" t="n">
        <v>-3212500</v>
      </c>
    </row>
    <row r="12">
      <c r="A12" s="4" t="inlineStr">
        <is>
          <t>Net Book Value</t>
        </is>
      </c>
      <c r="B12" s="5" t="n">
        <v>1156250</v>
      </c>
      <c r="C12" s="5" t="n">
        <v>1437500</v>
      </c>
    </row>
    <row r="13">
      <c r="A13" s="4" t="inlineStr">
        <is>
          <t>Trademarks</t>
        </is>
      </c>
    </row>
    <row r="14">
      <c r="A14" s="4" t="inlineStr">
        <is>
          <t>Gross Carrying Amount</t>
        </is>
      </c>
      <c r="B14" s="5" t="n">
        <v>2300000</v>
      </c>
      <c r="C14" s="5" t="n">
        <v>2300000</v>
      </c>
    </row>
    <row r="15">
      <c r="A15" s="4" t="inlineStr">
        <is>
          <t>Accumulated Amortization</t>
        </is>
      </c>
      <c r="B15" s="5" t="n">
        <v>-1504164</v>
      </c>
      <c r="C15" s="5" t="n">
        <v>-1196667</v>
      </c>
    </row>
    <row r="16">
      <c r="A16" s="4" t="inlineStr">
        <is>
          <t>Net Book Value</t>
        </is>
      </c>
      <c r="B16" s="6" t="n">
        <v>795836</v>
      </c>
      <c r="C16" s="6" t="n">
        <v>11033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8. DEFERRED REVENUE (Details) - USD ($)</t>
        </is>
      </c>
      <c r="B1" s="2" t="inlineStr">
        <is>
          <t>Sep. 30, 2020</t>
        </is>
      </c>
      <c r="C1" s="2" t="inlineStr">
        <is>
          <t>Sep. 30, 2019</t>
        </is>
      </c>
    </row>
    <row r="2">
      <c r="A2" s="4" t="inlineStr">
        <is>
          <t>Deferred Revenue</t>
        </is>
      </c>
      <c r="B2" s="6" t="n">
        <v>15600000</v>
      </c>
    </row>
    <row r="3">
      <c r="A3" s="4" t="inlineStr">
        <is>
          <t>Managed services revenues</t>
        </is>
      </c>
    </row>
    <row r="4">
      <c r="A4" s="4" t="inlineStr">
        <is>
          <t>Deferred Revenue</t>
        </is>
      </c>
      <c r="B4" s="5" t="n">
        <v>1114528</v>
      </c>
      <c r="C4" s="6" t="n">
        <v>1114150</v>
      </c>
    </row>
    <row r="5">
      <c r="A5" s="4" t="inlineStr">
        <is>
          <t>Consulting and professional services revenues</t>
        </is>
      </c>
    </row>
    <row r="6">
      <c r="A6" s="4" t="inlineStr">
        <is>
          <t>Deferred Revenue</t>
        </is>
      </c>
      <c r="B6" s="6" t="n">
        <v>165292</v>
      </c>
      <c r="C6" s="6" t="n">
        <v>3505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 width="15" customWidth="1" min="5" max="5"/>
    <col width="14" customWidth="1" min="6" max="6"/>
  </cols>
  <sheetData>
    <row r="1">
      <c r="A1" s="1" t="inlineStr">
        <is>
          <t>9. TERM LOAN (Details) - USD ($)</t>
        </is>
      </c>
      <c r="B1" s="2" t="inlineStr">
        <is>
          <t>1 Months Ended</t>
        </is>
      </c>
      <c r="C1" s="2" t="inlineStr">
        <is>
          <t>3 Months Ended</t>
        </is>
      </c>
      <c r="E1" s="2" t="inlineStr">
        <is>
          <t>9 Months Ended</t>
        </is>
      </c>
    </row>
    <row r="2">
      <c r="B2" s="2" t="inlineStr">
        <is>
          <t>Apr. 20, 2020</t>
        </is>
      </c>
      <c r="C2" s="2" t="inlineStr">
        <is>
          <t>Sep. 30, 2020</t>
        </is>
      </c>
      <c r="D2" s="2" t="inlineStr">
        <is>
          <t>Sep. 30, 2019</t>
        </is>
      </c>
      <c r="E2" s="2" t="inlineStr">
        <is>
          <t>Sep. 30, 2020</t>
        </is>
      </c>
      <c r="F2" s="2" t="inlineStr">
        <is>
          <t>Sep. 30, 2019</t>
        </is>
      </c>
    </row>
    <row r="3">
      <c r="A3" s="4" t="inlineStr">
        <is>
          <t>Interest Charges</t>
        </is>
      </c>
      <c r="E3" s="6" t="n">
        <v>0</v>
      </c>
      <c r="F3" s="6" t="n">
        <v>85883</v>
      </c>
    </row>
    <row r="4">
      <c r="A4" s="4" t="inlineStr">
        <is>
          <t>Proceeds from loan</t>
        </is>
      </c>
      <c r="B4" s="6" t="n">
        <v>2825500</v>
      </c>
      <c r="E4" s="5" t="n">
        <v>2825500</v>
      </c>
      <c r="F4" s="5" t="n">
        <v>0</v>
      </c>
    </row>
    <row r="5">
      <c r="A5" s="4" t="inlineStr">
        <is>
          <t>Interest rate</t>
        </is>
      </c>
      <c r="B5" s="4" t="inlineStr">
        <is>
          <t>1.00%</t>
        </is>
      </c>
    </row>
    <row r="6">
      <c r="A6" s="4" t="inlineStr">
        <is>
          <t>Term</t>
        </is>
      </c>
      <c r="B6" s="4" t="inlineStr">
        <is>
          <t>2 years</t>
        </is>
      </c>
    </row>
    <row r="7">
      <c r="A7" s="4" t="inlineStr">
        <is>
          <t>PPP Loan</t>
        </is>
      </c>
    </row>
    <row r="8">
      <c r="A8" s="4" t="inlineStr">
        <is>
          <t>Interest and Debt Expense</t>
        </is>
      </c>
      <c r="C8" s="6" t="n">
        <v>7122</v>
      </c>
      <c r="E8" s="6" t="n">
        <v>12928</v>
      </c>
    </row>
    <row r="9">
      <c r="A9" s="4" t="inlineStr">
        <is>
          <t>Term Loan</t>
        </is>
      </c>
    </row>
    <row r="10">
      <c r="A10" s="4" t="inlineStr">
        <is>
          <t>Interest and Debt Expense</t>
        </is>
      </c>
      <c r="D10" s="6" t="n">
        <v>0</v>
      </c>
      <c r="F10" s="5" t="n">
        <v>207903</v>
      </c>
    </row>
    <row r="11">
      <c r="A11" s="4" t="inlineStr">
        <is>
          <t>CTEK Solutions, Inc</t>
        </is>
      </c>
    </row>
    <row r="12">
      <c r="A12" s="4" t="inlineStr">
        <is>
          <t>Interest Charges</t>
        </is>
      </c>
      <c r="F12" s="6" t="n">
        <v>5276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10. PROMISSORY NOT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17, 2017</t>
        </is>
      </c>
    </row>
    <row r="3">
      <c r="A3" s="4" t="inlineStr">
        <is>
          <t>Interest Charges</t>
        </is>
      </c>
      <c r="D3" s="6" t="n">
        <v>0</v>
      </c>
      <c r="E3" s="6" t="n">
        <v>85883</v>
      </c>
    </row>
    <row r="4">
      <c r="A4" s="4" t="inlineStr">
        <is>
          <t>Interest Expense</t>
        </is>
      </c>
      <c r="B4" s="6" t="n">
        <v>26046</v>
      </c>
      <c r="C4" s="6" t="n">
        <v>30459</v>
      </c>
      <c r="D4" s="5" t="n">
        <v>77654</v>
      </c>
      <c r="E4" s="5" t="n">
        <v>439909</v>
      </c>
    </row>
    <row r="5">
      <c r="A5" s="4" t="inlineStr">
        <is>
          <t>Separation Agreement</t>
        </is>
      </c>
    </row>
    <row r="6">
      <c r="A6" s="4" t="inlineStr">
        <is>
          <t>Debt Instrument, Face Amount</t>
        </is>
      </c>
      <c r="B6" s="6" t="n">
        <v>3750000</v>
      </c>
      <c r="D6" s="6" t="n">
        <v>3750000</v>
      </c>
    </row>
    <row r="7">
      <c r="A7" s="4" t="inlineStr">
        <is>
          <t>Debt Instrument, Interest Rate, Stated Percentage</t>
        </is>
      </c>
      <c r="B7" s="4" t="inlineStr">
        <is>
          <t>5.00%</t>
        </is>
      </c>
      <c r="D7" s="4" t="inlineStr">
        <is>
          <t>5.00%</t>
        </is>
      </c>
    </row>
    <row r="8">
      <c r="A8" s="4" t="inlineStr">
        <is>
          <t>Interest Expense</t>
        </is>
      </c>
      <c r="C8" s="5" t="n">
        <v>494</v>
      </c>
      <c r="E8" s="5" t="n">
        <v>494</v>
      </c>
    </row>
    <row r="9">
      <c r="A9" s="4" t="inlineStr">
        <is>
          <t>Notes Payable</t>
        </is>
      </c>
      <c r="B9" s="6" t="n">
        <v>343750</v>
      </c>
      <c r="D9" s="6" t="n">
        <v>343750</v>
      </c>
    </row>
    <row r="10">
      <c r="A10" s="4" t="inlineStr">
        <is>
          <t>Seller Notes</t>
        </is>
      </c>
    </row>
    <row r="11">
      <c r="A11" s="4" t="inlineStr">
        <is>
          <t>Debt Instrument, Face Amount</t>
        </is>
      </c>
      <c r="B11" s="5" t="n">
        <v>9000000</v>
      </c>
      <c r="D11" s="5" t="n">
        <v>9000000</v>
      </c>
    </row>
    <row r="12">
      <c r="A12" s="4" t="inlineStr">
        <is>
          <t>Debt Instrument, Interest Rate, Stated Percentage</t>
        </is>
      </c>
      <c r="G12" s="4" t="inlineStr">
        <is>
          <t>8.00%</t>
        </is>
      </c>
    </row>
    <row r="13">
      <c r="A13" s="4" t="inlineStr">
        <is>
          <t>Interest Charges</t>
        </is>
      </c>
      <c r="B13" s="5" t="n">
        <v>18924</v>
      </c>
      <c r="C13" s="5" t="n">
        <v>64726</v>
      </c>
      <c r="D13" s="5" t="n">
        <v>30267</v>
      </c>
      <c r="E13" s="5" t="n">
        <v>98106</v>
      </c>
    </row>
    <row r="14">
      <c r="A14" s="4" t="inlineStr">
        <is>
          <t>Seller Notes | Michael Mcmillan</t>
        </is>
      </c>
    </row>
    <row r="15">
      <c r="A15" s="4" t="inlineStr">
        <is>
          <t>Debt Instrument, Face Amount</t>
        </is>
      </c>
      <c r="B15" s="6" t="n">
        <v>4500000</v>
      </c>
      <c r="D15" s="6" t="n">
        <v>4500000</v>
      </c>
    </row>
    <row r="16">
      <c r="A16" s="4" t="inlineStr">
        <is>
          <t>Debt Instrument, Interest Rate, Stated Percentage</t>
        </is>
      </c>
      <c r="B16" s="4" t="inlineStr">
        <is>
          <t>8.00%</t>
        </is>
      </c>
      <c r="D16" s="4" t="inlineStr">
        <is>
          <t>8.00%</t>
        </is>
      </c>
    </row>
    <row r="17">
      <c r="A17" s="4" t="inlineStr">
        <is>
          <t>Repayments of Debt</t>
        </is>
      </c>
      <c r="D17" s="6" t="n">
        <v>2250000</v>
      </c>
    </row>
    <row r="18">
      <c r="A18" s="4" t="inlineStr">
        <is>
          <t>Outstanding principal balance due</t>
        </is>
      </c>
      <c r="B18" s="6" t="n">
        <v>843750</v>
      </c>
      <c r="D18" s="6" t="n">
        <v>843750</v>
      </c>
      <c r="F18" s="6" t="n">
        <v>1265625</v>
      </c>
    </row>
    <row r="19">
      <c r="A19" s="4" t="inlineStr">
        <is>
          <t>Debt Instrument, Maturity Date</t>
        </is>
      </c>
      <c r="D19" s="4" t="inlineStr">
        <is>
          <t>Mar. 31,
		2022</t>
        </is>
      </c>
    </row>
    <row r="20">
      <c r="A20" s="4" t="inlineStr">
        <is>
          <t>Seller Notes | Hernandez</t>
        </is>
      </c>
    </row>
    <row r="21">
      <c r="A21" s="4" t="inlineStr">
        <is>
          <t>Repayments of Debt</t>
        </is>
      </c>
      <c r="D21" s="6" t="n">
        <v>4500000</v>
      </c>
    </row>
    <row r="22">
      <c r="A22" s="4" t="inlineStr">
        <is>
          <t>Earn-out Note</t>
        </is>
      </c>
    </row>
    <row r="23">
      <c r="A23" s="4" t="inlineStr">
        <is>
          <t>Debt Instrument, Face Amount</t>
        </is>
      </c>
      <c r="B23" s="6" t="n">
        <v>3750000</v>
      </c>
      <c r="D23" s="6" t="n">
        <v>3750000</v>
      </c>
    </row>
    <row r="24">
      <c r="A24" s="4" t="inlineStr">
        <is>
          <t>Debt Instrument, Payment Terms</t>
        </is>
      </c>
      <c r="D24" s="4" t="inlineStr">
        <is>
          <t>(i) a maturity date of March 12, 2023, at which all principal and accrued and unpaid interest was due, (ii) a simple interest rate of 5% per annum commencing on January 1, 2018, and compounding annually, and (iii) the right of the Company to prepay all or any portion of the Earn-out Note without premium or penalty.</t>
        </is>
      </c>
    </row>
    <row r="25">
      <c r="A25" s="4" t="inlineStr">
        <is>
          <t>Interest Expense</t>
        </is>
      </c>
      <c r="C25" s="6" t="n">
        <v>0</v>
      </c>
      <c r="E25" s="6" t="n">
        <v>458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11. REVENUES: Schedule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4502909</v>
      </c>
      <c r="C3" s="6" t="n">
        <v>4766000</v>
      </c>
      <c r="D3" s="6" t="n">
        <v>14176307</v>
      </c>
      <c r="E3" s="6" t="n">
        <v>15597117</v>
      </c>
    </row>
    <row r="4">
      <c r="A4" s="4" t="inlineStr">
        <is>
          <t>Managed services revenues</t>
        </is>
      </c>
    </row>
    <row r="5">
      <c r="A5" s="4" t="inlineStr">
        <is>
          <t>Net revenues</t>
        </is>
      </c>
      <c r="B5" s="5" t="n">
        <v>2732612</v>
      </c>
      <c r="C5" s="5" t="n">
        <v>3103249</v>
      </c>
      <c r="D5" s="5" t="n">
        <v>8653277</v>
      </c>
      <c r="E5" s="5" t="n">
        <v>8789947</v>
      </c>
    </row>
    <row r="6">
      <c r="A6" s="4" t="inlineStr">
        <is>
          <t>Consulting and professional services revenues</t>
        </is>
      </c>
    </row>
    <row r="7">
      <c r="A7" s="4" t="inlineStr">
        <is>
          <t>Net revenues</t>
        </is>
      </c>
      <c r="B7" s="6" t="n">
        <v>1770297</v>
      </c>
      <c r="C7" s="6" t="n">
        <v>1662751</v>
      </c>
      <c r="D7" s="6" t="n">
        <v>5503930</v>
      </c>
      <c r="E7" s="6" t="n">
        <v>680717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35" customWidth="1" min="2" max="2"/>
    <col width="35" customWidth="1" min="3" max="3"/>
    <col width="14" customWidth="1" min="4" max="4"/>
  </cols>
  <sheetData>
    <row r="1">
      <c r="A1" s="1" t="inlineStr">
        <is>
          <t>12. WARRANTS, OPTIONS AND RESTRICTED STOCK UNITS (Details) - USD ($)</t>
        </is>
      </c>
      <c r="B1" s="2" t="inlineStr">
        <is>
          <t>Apr. 03, 2020</t>
        </is>
      </c>
      <c r="C1" s="2" t="inlineStr">
        <is>
          <t>Sep. 30, 2020</t>
        </is>
      </c>
      <c r="D1" s="2" t="inlineStr">
        <is>
          <t>Jun. 15, 2020</t>
        </is>
      </c>
    </row>
    <row r="2">
      <c r="A2" s="4" t="inlineStr">
        <is>
          <t>Options granted</t>
        </is>
      </c>
      <c r="C2" s="5" t="n">
        <v>225000</v>
      </c>
    </row>
    <row r="3">
      <c r="A3" s="4" t="inlineStr">
        <is>
          <t>Minimum</t>
        </is>
      </c>
    </row>
    <row r="4">
      <c r="A4" s="4" t="inlineStr">
        <is>
          <t>Risk-free interest rate</t>
        </is>
      </c>
      <c r="C4" s="4" t="inlineStr">
        <is>
          <t>0.05%</t>
        </is>
      </c>
    </row>
    <row r="5">
      <c r="A5" s="4" t="inlineStr">
        <is>
          <t>Exercise Price</t>
        </is>
      </c>
      <c r="C5" s="8" t="n">
        <v>1.08</v>
      </c>
    </row>
    <row r="6">
      <c r="A6" s="4" t="inlineStr">
        <is>
          <t>Maximum</t>
        </is>
      </c>
    </row>
    <row r="7">
      <c r="A7" s="4" t="inlineStr">
        <is>
          <t>Risk-free interest rate</t>
        </is>
      </c>
      <c r="C7" s="4" t="inlineStr">
        <is>
          <t>0.16%</t>
        </is>
      </c>
    </row>
    <row r="8">
      <c r="A8" s="4" t="inlineStr">
        <is>
          <t>Exercise Price</t>
        </is>
      </c>
      <c r="C8" s="8" t="n">
        <v>1.53</v>
      </c>
    </row>
    <row r="9">
      <c r="A9" s="4" t="inlineStr">
        <is>
          <t>2020 Equity Incentive Plan</t>
        </is>
      </c>
    </row>
    <row r="10">
      <c r="A10" s="4" t="inlineStr">
        <is>
          <t>Shares available for issuance</t>
        </is>
      </c>
      <c r="D10" s="5" t="n">
        <v>3745621</v>
      </c>
    </row>
    <row r="11">
      <c r="A11" s="4" t="inlineStr">
        <is>
          <t>Employee | Option</t>
        </is>
      </c>
    </row>
    <row r="12">
      <c r="A12" s="4" t="inlineStr">
        <is>
          <t>Determination method</t>
        </is>
      </c>
      <c r="C12" s="4" t="inlineStr">
        <is>
          <t>Black-Scholes option-pricing model</t>
        </is>
      </c>
    </row>
    <row r="13">
      <c r="A13" s="4" t="inlineStr">
        <is>
          <t>Estimated volatility</t>
        </is>
      </c>
      <c r="C13" s="4" t="inlineStr">
        <is>
          <t>61.85%</t>
        </is>
      </c>
    </row>
    <row r="14">
      <c r="A14" s="4" t="inlineStr">
        <is>
          <t>Dividend yield</t>
        </is>
      </c>
      <c r="C14" s="4" t="inlineStr">
        <is>
          <t>0.00%</t>
        </is>
      </c>
    </row>
    <row r="15">
      <c r="A15" s="4" t="inlineStr">
        <is>
          <t>Contractual life</t>
        </is>
      </c>
      <c r="C15" s="4" t="inlineStr">
        <is>
          <t>3 years</t>
        </is>
      </c>
    </row>
    <row r="16">
      <c r="A16" s="4" t="inlineStr">
        <is>
          <t>Fair value of option</t>
        </is>
      </c>
      <c r="C16" s="6" t="n">
        <v>131000</v>
      </c>
    </row>
    <row r="17">
      <c r="A17" s="4" t="inlineStr">
        <is>
          <t>Securities Purchase Agreement | Horton Capital Management</t>
        </is>
      </c>
    </row>
    <row r="18">
      <c r="A18" s="4" t="inlineStr">
        <is>
          <t>Common stock issued for operating cash</t>
        </is>
      </c>
      <c r="B18" s="6" t="n">
        <v>2500000</v>
      </c>
    </row>
    <row r="19">
      <c r="A19" s="4" t="inlineStr">
        <is>
          <t>Initial Warrant</t>
        </is>
      </c>
      <c r="B19" s="5" t="n">
        <v>500000</v>
      </c>
    </row>
    <row r="20">
      <c r="A20" s="4" t="inlineStr">
        <is>
          <t>Exercise price</t>
        </is>
      </c>
      <c r="B20" s="8" t="n">
        <v>2.5</v>
      </c>
    </row>
    <row r="21">
      <c r="A21" s="4" t="inlineStr">
        <is>
          <t>Fair value of warrant</t>
        </is>
      </c>
      <c r="B21" s="6" t="n">
        <v>390000</v>
      </c>
    </row>
    <row r="22">
      <c r="A22" s="4" t="inlineStr">
        <is>
          <t>Determination method</t>
        </is>
      </c>
      <c r="B22" s="4" t="inlineStr">
        <is>
          <t>Black-Scholes option-pricing model</t>
        </is>
      </c>
    </row>
    <row r="23">
      <c r="A23" s="4" t="inlineStr">
        <is>
          <t>Risk-free interest rate</t>
        </is>
      </c>
      <c r="B23" s="4" t="inlineStr">
        <is>
          <t>0.05%</t>
        </is>
      </c>
    </row>
    <row r="24">
      <c r="A24" s="4" t="inlineStr">
        <is>
          <t>Estimated volatility</t>
        </is>
      </c>
      <c r="B24" s="4" t="inlineStr">
        <is>
          <t>59.81%</t>
        </is>
      </c>
    </row>
    <row r="25">
      <c r="A25" s="4" t="inlineStr">
        <is>
          <t>Dividend yield</t>
        </is>
      </c>
      <c r="B25" s="4" t="inlineStr">
        <is>
          <t>0.00%</t>
        </is>
      </c>
    </row>
    <row r="26">
      <c r="A26" s="4" t="inlineStr">
        <is>
          <t>Contractual life</t>
        </is>
      </c>
      <c r="B26"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12. WARRANTS, OPTIONS AND RESTRICTED STOCK UNITS: Warrant Activity (Details) - USD ($)</t>
        </is>
      </c>
      <c r="B1" s="2" t="inlineStr">
        <is>
          <t>9 Months Ended</t>
        </is>
      </c>
      <c r="C1" s="2" t="inlineStr">
        <is>
          <t>12 Months Ended</t>
        </is>
      </c>
    </row>
    <row r="2">
      <c r="B2" s="2" t="inlineStr">
        <is>
          <t>Sep. 30, 2020</t>
        </is>
      </c>
      <c r="C2" s="2" t="inlineStr">
        <is>
          <t>Dec. 31, 2019</t>
        </is>
      </c>
    </row>
    <row r="3">
      <c r="A3" s="3" t="inlineStr">
        <is>
          <t>Text Block [Abstract]</t>
        </is>
      </c>
    </row>
    <row r="4">
      <c r="A4" s="4" t="inlineStr">
        <is>
          <t>Warrants, Outstanding, Beginning Balance</t>
        </is>
      </c>
      <c r="B4" s="5" t="n">
        <v>77779</v>
      </c>
    </row>
    <row r="5">
      <c r="A5" s="4" t="inlineStr">
        <is>
          <t>Outstanding, Weighted Average Exercise Price, Beginning Balance</t>
        </is>
      </c>
      <c r="B5" s="8" t="n">
        <v>3.03</v>
      </c>
    </row>
    <row r="6">
      <c r="A6" s="4" t="inlineStr">
        <is>
          <t>Outstanding, Weighted Average Remaining Contractual Life</t>
        </is>
      </c>
      <c r="B6" s="4" t="inlineStr">
        <is>
          <t>8 years 6 months 14 days</t>
        </is>
      </c>
      <c r="C6" s="4" t="inlineStr">
        <is>
          <t>3 years 18 days</t>
        </is>
      </c>
    </row>
    <row r="7">
      <c r="A7" s="4" t="inlineStr">
        <is>
          <t>Granted</t>
        </is>
      </c>
      <c r="B7" s="5" t="n">
        <v>500000</v>
      </c>
    </row>
    <row r="8">
      <c r="A8" s="4" t="inlineStr">
        <is>
          <t>Granted, Weighted Average Exercise Price</t>
        </is>
      </c>
      <c r="B8" s="8" t="n">
        <v>2.5</v>
      </c>
    </row>
    <row r="9">
      <c r="A9" s="4" t="inlineStr">
        <is>
          <t>Granted, Weighted Average Remaining Contractual Life</t>
        </is>
      </c>
      <c r="B9" s="4" t="inlineStr">
        <is>
          <t>8 years 6 months 14 days</t>
        </is>
      </c>
    </row>
    <row r="10">
      <c r="A10" s="4" t="inlineStr">
        <is>
          <t>Exercised</t>
        </is>
      </c>
      <c r="B10" s="5" t="n">
        <v>0</v>
      </c>
    </row>
    <row r="11">
      <c r="A11" s="4" t="inlineStr">
        <is>
          <t>Exercised, Weighted Average Exercise Price</t>
        </is>
      </c>
      <c r="B11" s="6" t="n">
        <v>0</v>
      </c>
    </row>
    <row r="12">
      <c r="A12" s="4" t="inlineStr">
        <is>
          <t>Cancelled</t>
        </is>
      </c>
      <c r="B12" s="5" t="n">
        <v>0</v>
      </c>
    </row>
    <row r="13">
      <c r="A13" s="4" t="inlineStr">
        <is>
          <t>Cancelled, Weighted Average Exercise Price</t>
        </is>
      </c>
      <c r="B13" s="6" t="n">
        <v>0</v>
      </c>
    </row>
    <row r="14">
      <c r="A14" s="4" t="inlineStr">
        <is>
          <t>Warrants, Outstanding, Ending Balance</t>
        </is>
      </c>
      <c r="B14" s="5" t="n">
        <v>577779</v>
      </c>
      <c r="C14" s="5" t="n">
        <v>77779</v>
      </c>
    </row>
    <row r="15">
      <c r="A15" s="4" t="inlineStr">
        <is>
          <t>Outstanding, Weighted Average Exercise Price, Ending Balance</t>
        </is>
      </c>
      <c r="B15" s="8" t="n">
        <v>2.57</v>
      </c>
      <c r="C15" s="8" t="n">
        <v>3.03</v>
      </c>
    </row>
    <row r="16">
      <c r="A16" s="4" t="inlineStr">
        <is>
          <t>Outstanding, Intrinsic Value</t>
        </is>
      </c>
      <c r="B16" s="6" t="n">
        <v>0</v>
      </c>
      <c r="C16" s="6" t="n">
        <v>21000</v>
      </c>
    </row>
    <row r="17">
      <c r="A17" s="4" t="inlineStr">
        <is>
          <t>Exercisable</t>
        </is>
      </c>
      <c r="B17" s="5" t="n">
        <v>577779</v>
      </c>
    </row>
    <row r="18">
      <c r="A18" s="4" t="inlineStr">
        <is>
          <t>Exercisable, Weighted Average Exercise Price</t>
        </is>
      </c>
      <c r="B18" s="8" t="n">
        <v>2.57</v>
      </c>
    </row>
    <row r="19">
      <c r="A19" s="4" t="inlineStr">
        <is>
          <t>Exercisable, Weighted Average Remaining Contractual Life</t>
        </is>
      </c>
      <c r="B19" s="4" t="inlineStr">
        <is>
          <t>8 years 6 months 14 days</t>
        </is>
      </c>
    </row>
    <row r="20">
      <c r="A20" s="4" t="inlineStr">
        <is>
          <t>Exercisable, Intrinsic Value</t>
        </is>
      </c>
      <c r="B20"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12. WARRANTS, OPTIONS AND RESTRICTED STOCK UNITS: Schedule of Share-based Compensation, Stock Options, Activity (Details) - USD ($)</t>
        </is>
      </c>
      <c r="B1" s="2" t="inlineStr">
        <is>
          <t>9 Months Ended</t>
        </is>
      </c>
      <c r="C1" s="2" t="inlineStr">
        <is>
          <t>12 Months Ended</t>
        </is>
      </c>
    </row>
    <row r="2">
      <c r="B2" s="2" t="inlineStr">
        <is>
          <t>Sep. 30, 2020</t>
        </is>
      </c>
      <c r="C2" s="2" t="inlineStr">
        <is>
          <t>Dec. 31, 2019</t>
        </is>
      </c>
    </row>
    <row r="3">
      <c r="A3" s="3" t="inlineStr">
        <is>
          <t>Text Block [Abstract]</t>
        </is>
      </c>
    </row>
    <row r="4">
      <c r="A4" s="4" t="inlineStr">
        <is>
          <t>Outstanding, Beginning Balance</t>
        </is>
      </c>
      <c r="B4" s="5" t="n">
        <v>723215</v>
      </c>
    </row>
    <row r="5">
      <c r="A5" s="4" t="inlineStr">
        <is>
          <t>Outstanding, Weighted Average Exercise Price, Beginning Balance</t>
        </is>
      </c>
      <c r="B5" s="8" t="n">
        <v>4.27</v>
      </c>
    </row>
    <row r="6">
      <c r="A6" s="4" t="inlineStr">
        <is>
          <t>Granted</t>
        </is>
      </c>
      <c r="B6" s="5" t="n">
        <v>225000</v>
      </c>
    </row>
    <row r="7">
      <c r="A7" s="4" t="inlineStr">
        <is>
          <t>Granted, Weighted Average Exercise Price</t>
        </is>
      </c>
      <c r="B7" s="8" t="n">
        <v>1.42</v>
      </c>
    </row>
    <row r="8">
      <c r="A8" s="4" t="inlineStr">
        <is>
          <t>Exercised</t>
        </is>
      </c>
      <c r="B8" s="5" t="n">
        <v>0</v>
      </c>
    </row>
    <row r="9">
      <c r="A9" s="4" t="inlineStr">
        <is>
          <t>Exercised, Weighted Average Exercise Price</t>
        </is>
      </c>
      <c r="B9" s="6" t="n">
        <v>0</v>
      </c>
    </row>
    <row r="10">
      <c r="A10" s="4" t="inlineStr">
        <is>
          <t>Cancelled</t>
        </is>
      </c>
      <c r="B10" s="5" t="n">
        <v>-12375</v>
      </c>
    </row>
    <row r="11">
      <c r="A11" s="4" t="inlineStr">
        <is>
          <t>Cancelled, Weighted Average Exercise Price</t>
        </is>
      </c>
      <c r="B11" s="8" t="n">
        <v>3.22</v>
      </c>
    </row>
    <row r="12">
      <c r="A12" s="4" t="inlineStr">
        <is>
          <t>Outstanding, Ending Balance</t>
        </is>
      </c>
      <c r="B12" s="5" t="n">
        <v>935840</v>
      </c>
      <c r="C12" s="5" t="n">
        <v>723215</v>
      </c>
    </row>
    <row r="13">
      <c r="A13" s="4" t="inlineStr">
        <is>
          <t>Outstanding, Weighted Average Exercise Price, Ending Balance</t>
        </is>
      </c>
      <c r="B13" s="8" t="n">
        <v>3.6</v>
      </c>
      <c r="C13" s="8" t="n">
        <v>4.27</v>
      </c>
    </row>
    <row r="14">
      <c r="A14" s="4" t="inlineStr">
        <is>
          <t>Outstanding, Weighted Average Remaining Term in Years</t>
        </is>
      </c>
      <c r="B14" s="4" t="inlineStr">
        <is>
          <t>7 years 6 months 10 days</t>
        </is>
      </c>
      <c r="C14" s="4" t="inlineStr">
        <is>
          <t>2 years 9 months 25 days</t>
        </is>
      </c>
    </row>
    <row r="15">
      <c r="A15" s="4" t="inlineStr">
        <is>
          <t>Outstanding, Aggregate Intrinsic Value</t>
        </is>
      </c>
      <c r="B15" s="6" t="n">
        <v>0</v>
      </c>
    </row>
    <row r="16">
      <c r="A16" s="4" t="inlineStr">
        <is>
          <t>Exercisable</t>
        </is>
      </c>
      <c r="B16" s="5" t="n">
        <v>377507</v>
      </c>
    </row>
    <row r="17">
      <c r="A17" s="4" t="inlineStr">
        <is>
          <t>Exercisable, Weighted Average Exercise Price</t>
        </is>
      </c>
      <c r="B17" s="8" t="n">
        <v>3.79</v>
      </c>
    </row>
    <row r="18">
      <c r="A18" s="4" t="inlineStr">
        <is>
          <t>Exercisable, Weighted Average Remaining Term in Years</t>
        </is>
      </c>
      <c r="B18" s="4" t="inlineStr">
        <is>
          <t>5 years 1 month 9 days</t>
        </is>
      </c>
    </row>
    <row r="19">
      <c r="A19" s="4" t="inlineStr">
        <is>
          <t>Exercisable, Aggregate Intrinsic Value</t>
        </is>
      </c>
      <c r="B1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Earnings (Deficit)</t>
        </is>
      </c>
      <c r="E1" s="2" t="inlineStr">
        <is>
          <t>Total</t>
        </is>
      </c>
    </row>
    <row r="2">
      <c r="A2" s="4" t="inlineStr">
        <is>
          <t>Equity Balance, beginning of period, Value at Dec. 31, 2018</t>
        </is>
      </c>
      <c r="B2" s="6" t="n">
        <v>9630</v>
      </c>
      <c r="C2" s="6" t="n">
        <v>31910831</v>
      </c>
      <c r="D2" s="6" t="n">
        <v>-11547302</v>
      </c>
      <c r="E2" s="6" t="n">
        <v>20373159</v>
      </c>
    </row>
    <row r="3">
      <c r="A3" s="4" t="inlineStr">
        <is>
          <t>Equity Balance, beginning of period, Shares at Dec. 31, 2018</t>
        </is>
      </c>
      <c r="B3" s="5" t="n">
        <v>9630050</v>
      </c>
    </row>
    <row r="4">
      <c r="A4" s="4" t="inlineStr">
        <is>
          <t>Stock compensation expense for options and warrants granted to employees and directors</t>
        </is>
      </c>
      <c r="B4" s="4" t="inlineStr">
        <is>
          <t xml:space="preserve"> </t>
        </is>
      </c>
      <c r="C4" s="5" t="n">
        <v>406692</v>
      </c>
      <c r="D4" s="4" t="inlineStr">
        <is>
          <t xml:space="preserve"> </t>
        </is>
      </c>
      <c r="E4" s="5" t="n">
        <v>406692</v>
      </c>
    </row>
    <row r="5">
      <c r="A5" s="4" t="inlineStr">
        <is>
          <t>Shares issued from restricted stock units, Value</t>
        </is>
      </c>
      <c r="B5" s="6" t="n">
        <v>70</v>
      </c>
      <c r="C5" s="5" t="n">
        <v>-70</v>
      </c>
      <c r="D5" s="4" t="inlineStr">
        <is>
          <t xml:space="preserve"> </t>
        </is>
      </c>
      <c r="E5" s="4" t="inlineStr">
        <is>
          <t xml:space="preserve"> </t>
        </is>
      </c>
    </row>
    <row r="6">
      <c r="A6" s="4" t="inlineStr">
        <is>
          <t>Shares issued from restricted stock units, Shares</t>
        </is>
      </c>
      <c r="B6" s="5" t="n">
        <v>70000</v>
      </c>
    </row>
    <row r="7">
      <c r="A7" s="4" t="inlineStr">
        <is>
          <t>Stock options exercised, Value</t>
        </is>
      </c>
      <c r="B7" s="6" t="n">
        <v>23</v>
      </c>
      <c r="C7" s="5" t="n">
        <v>2505</v>
      </c>
      <c r="D7" s="4" t="inlineStr">
        <is>
          <t xml:space="preserve"> </t>
        </is>
      </c>
      <c r="E7" s="5" t="n">
        <v>2528</v>
      </c>
    </row>
    <row r="8">
      <c r="A8" s="4" t="inlineStr">
        <is>
          <t>Stock options exercised, Shares</t>
        </is>
      </c>
      <c r="B8" s="5" t="n">
        <v>23015</v>
      </c>
    </row>
    <row r="9">
      <c r="A9" s="4" t="inlineStr">
        <is>
          <t>Net income (loss)</t>
        </is>
      </c>
      <c r="B9" s="4" t="inlineStr">
        <is>
          <t xml:space="preserve"> </t>
        </is>
      </c>
      <c r="C9" s="4" t="inlineStr">
        <is>
          <t xml:space="preserve"> </t>
        </is>
      </c>
      <c r="D9" s="5" t="n">
        <v>17547431</v>
      </c>
      <c r="E9" s="5" t="n">
        <v>17547431</v>
      </c>
    </row>
    <row r="10">
      <c r="A10" s="4" t="inlineStr">
        <is>
          <t>Equity Balance, end of period, Value at Mar. 31, 2019</t>
        </is>
      </c>
      <c r="B10" s="6" t="n">
        <v>9723</v>
      </c>
      <c r="C10" s="5" t="n">
        <v>32319958</v>
      </c>
      <c r="D10" s="5" t="n">
        <v>6000129</v>
      </c>
      <c r="E10" s="5" t="n">
        <v>38329810</v>
      </c>
    </row>
    <row r="11">
      <c r="A11" s="4" t="inlineStr">
        <is>
          <t>Equity Balance, end of period, Shares at Mar. 31, 2019</t>
        </is>
      </c>
      <c r="B11" s="5" t="n">
        <v>9723065</v>
      </c>
    </row>
    <row r="12">
      <c r="A12" s="4" t="inlineStr">
        <is>
          <t>Stock compensation expense for options and warrants granted to employees and directors</t>
        </is>
      </c>
      <c r="B12" s="4" t="inlineStr">
        <is>
          <t xml:space="preserve"> </t>
        </is>
      </c>
      <c r="C12" s="5" t="n">
        <v>281162</v>
      </c>
      <c r="D12" s="4" t="inlineStr">
        <is>
          <t xml:space="preserve"> </t>
        </is>
      </c>
      <c r="E12" s="5" t="n">
        <v>281162</v>
      </c>
    </row>
    <row r="13">
      <c r="A13" s="4" t="inlineStr">
        <is>
          <t>Shares issued from restricted stock units, Value</t>
        </is>
      </c>
      <c r="B13" s="6" t="n">
        <v>47</v>
      </c>
      <c r="C13" s="5" t="n">
        <v>-47</v>
      </c>
      <c r="D13" s="4" t="inlineStr">
        <is>
          <t xml:space="preserve"> </t>
        </is>
      </c>
      <c r="E13" s="4" t="inlineStr">
        <is>
          <t xml:space="preserve"> </t>
        </is>
      </c>
    </row>
    <row r="14">
      <c r="A14" s="4" t="inlineStr">
        <is>
          <t>Shares issued from restricted stock units, Shares</t>
        </is>
      </c>
      <c r="B14" s="5" t="n">
        <v>47455</v>
      </c>
    </row>
    <row r="15">
      <c r="A15" s="4" t="inlineStr">
        <is>
          <t>Stock options exercised, Value</t>
        </is>
      </c>
      <c r="B15" s="6" t="n">
        <v>25</v>
      </c>
      <c r="C15" s="5" t="n">
        <v>8928</v>
      </c>
      <c r="D15" s="4" t="inlineStr">
        <is>
          <t xml:space="preserve"> </t>
        </is>
      </c>
      <c r="E15" s="5" t="n">
        <v>8953</v>
      </c>
    </row>
    <row r="16">
      <c r="A16" s="4" t="inlineStr">
        <is>
          <t>Stock options exercised, Shares</t>
        </is>
      </c>
      <c r="B16" s="5" t="n">
        <v>24627</v>
      </c>
    </row>
    <row r="17">
      <c r="A17" s="4" t="inlineStr">
        <is>
          <t>Net income (loss)</t>
        </is>
      </c>
      <c r="B17" s="4" t="inlineStr">
        <is>
          <t xml:space="preserve"> </t>
        </is>
      </c>
      <c r="C17" s="4" t="inlineStr">
        <is>
          <t xml:space="preserve"> </t>
        </is>
      </c>
      <c r="D17" s="5" t="n">
        <v>-1091448</v>
      </c>
      <c r="E17" s="5" t="n">
        <v>-1091448</v>
      </c>
    </row>
    <row r="18">
      <c r="A18" s="4" t="inlineStr">
        <is>
          <t>Equity Balance, end of period, Value at Jun. 30, 2019</t>
        </is>
      </c>
      <c r="B18" s="6" t="n">
        <v>9795</v>
      </c>
      <c r="C18" s="5" t="n">
        <v>32610001</v>
      </c>
      <c r="D18" s="5" t="n">
        <v>4908681</v>
      </c>
      <c r="E18" s="5" t="n">
        <v>37528477</v>
      </c>
    </row>
    <row r="19">
      <c r="A19" s="4" t="inlineStr">
        <is>
          <t>Equity Balance, end of period, Shares at Jun. 30, 2019</t>
        </is>
      </c>
      <c r="B19" s="5" t="n">
        <v>9795147</v>
      </c>
    </row>
    <row r="20">
      <c r="A20" s="4" t="inlineStr">
        <is>
          <t>Stock compensation expense for options and warrants granted to employees and directors</t>
        </is>
      </c>
      <c r="B20" s="4" t="inlineStr">
        <is>
          <t xml:space="preserve"> </t>
        </is>
      </c>
      <c r="C20" s="5" t="n">
        <v>325600</v>
      </c>
      <c r="D20" s="4" t="inlineStr">
        <is>
          <t xml:space="preserve"> </t>
        </is>
      </c>
      <c r="E20" s="5" t="n">
        <v>325600</v>
      </c>
    </row>
    <row r="21">
      <c r="A21" s="4" t="inlineStr">
        <is>
          <t>Net income (loss)</t>
        </is>
      </c>
      <c r="B21" s="4" t="inlineStr">
        <is>
          <t xml:space="preserve"> </t>
        </is>
      </c>
      <c r="C21" s="4" t="inlineStr">
        <is>
          <t xml:space="preserve"> </t>
        </is>
      </c>
      <c r="D21" s="5" t="n">
        <v>-1263156</v>
      </c>
      <c r="E21" s="5" t="n">
        <v>-1263156</v>
      </c>
    </row>
    <row r="22">
      <c r="A22" s="4" t="inlineStr">
        <is>
          <t>Equity Balance, end of period, Value at Sep. 30, 2019</t>
        </is>
      </c>
      <c r="B22" s="6" t="n">
        <v>9795</v>
      </c>
      <c r="C22" s="5" t="n">
        <v>32935601</v>
      </c>
      <c r="D22" s="5" t="n">
        <v>3645525</v>
      </c>
      <c r="E22" s="5" t="n">
        <v>36590921</v>
      </c>
    </row>
    <row r="23">
      <c r="A23" s="4" t="inlineStr">
        <is>
          <t>Equity Balance, end of period, Shares at Sep. 30, 2019</t>
        </is>
      </c>
      <c r="B23" s="5" t="n">
        <v>9795147</v>
      </c>
    </row>
    <row r="24">
      <c r="A24" s="4" t="inlineStr">
        <is>
          <t>Equity Balance, beginning of period, Value at Dec. 31, 2019</t>
        </is>
      </c>
      <c r="B24" s="6" t="n">
        <v>10359</v>
      </c>
      <c r="C24" s="5" t="n">
        <v>34821863</v>
      </c>
      <c r="D24" s="5" t="n">
        <v>3343402</v>
      </c>
      <c r="E24" s="5" t="n">
        <v>38175624</v>
      </c>
    </row>
    <row r="25">
      <c r="A25" s="4" t="inlineStr">
        <is>
          <t>Equity Balance, beginning of period, Shares at Dec. 31, 2019</t>
        </is>
      </c>
      <c r="B25" s="5" t="n">
        <v>10359164</v>
      </c>
    </row>
    <row r="26">
      <c r="A26" s="4" t="inlineStr">
        <is>
          <t>Stock compensation expense for options and warrants granted to employees and directors</t>
        </is>
      </c>
      <c r="B26" s="4" t="inlineStr">
        <is>
          <t xml:space="preserve"> </t>
        </is>
      </c>
      <c r="C26" s="5" t="n">
        <v>411007</v>
      </c>
      <c r="D26" s="4" t="inlineStr">
        <is>
          <t xml:space="preserve"> </t>
        </is>
      </c>
      <c r="E26" s="5" t="n">
        <v>411007</v>
      </c>
    </row>
    <row r="27">
      <c r="A27" s="4" t="inlineStr">
        <is>
          <t>Shares issued from restricted stock units, Value</t>
        </is>
      </c>
      <c r="B27" s="6" t="n">
        <v>20</v>
      </c>
      <c r="C27" s="5" t="n">
        <v>-20</v>
      </c>
      <c r="D27" s="4" t="inlineStr">
        <is>
          <t xml:space="preserve"> </t>
        </is>
      </c>
      <c r="E27" s="4" t="inlineStr">
        <is>
          <t xml:space="preserve"> </t>
        </is>
      </c>
    </row>
    <row r="28">
      <c r="A28" s="4" t="inlineStr">
        <is>
          <t>Shares issued from restricted stock units, Shares</t>
        </is>
      </c>
      <c r="B28" s="5" t="n">
        <v>20000</v>
      </c>
    </row>
    <row r="29">
      <c r="A29" s="4" t="inlineStr">
        <is>
          <t>Net income (loss)</t>
        </is>
      </c>
      <c r="B29" s="4" t="inlineStr">
        <is>
          <t xml:space="preserve"> </t>
        </is>
      </c>
      <c r="C29" s="4" t="inlineStr">
        <is>
          <t xml:space="preserve"> </t>
        </is>
      </c>
      <c r="D29" s="5" t="n">
        <v>-1850623</v>
      </c>
      <c r="E29" s="5" t="n">
        <v>-1850623</v>
      </c>
    </row>
    <row r="30">
      <c r="A30" s="4" t="inlineStr">
        <is>
          <t>Equity Balance, end of period, Value at Mar. 31, 2020</t>
        </is>
      </c>
      <c r="B30" s="6" t="n">
        <v>10379</v>
      </c>
      <c r="C30" s="5" t="n">
        <v>35232850</v>
      </c>
      <c r="D30" s="5" t="n">
        <v>1492779</v>
      </c>
      <c r="E30" s="5" t="n">
        <v>36736008</v>
      </c>
    </row>
    <row r="31">
      <c r="A31" s="4" t="inlineStr">
        <is>
          <t>Equity Balance, end of period, Shares at Mar. 31, 2020</t>
        </is>
      </c>
      <c r="B31" s="5" t="n">
        <v>10379164</v>
      </c>
    </row>
    <row r="32">
      <c r="A32" s="4" t="inlineStr">
        <is>
          <t>Stock compensation expense for options and warrants granted to employees and directors</t>
        </is>
      </c>
      <c r="B32" s="4" t="inlineStr">
        <is>
          <t xml:space="preserve"> </t>
        </is>
      </c>
      <c r="C32" s="5" t="n">
        <v>606265</v>
      </c>
      <c r="D32" s="4" t="inlineStr">
        <is>
          <t xml:space="preserve"> </t>
        </is>
      </c>
      <c r="E32" s="5" t="n">
        <v>606265</v>
      </c>
    </row>
    <row r="33">
      <c r="A33" s="4" t="inlineStr">
        <is>
          <t>Shares issued from restricted stock units, Value</t>
        </is>
      </c>
      <c r="B33" s="6" t="n">
        <v>217</v>
      </c>
      <c r="C33" s="5" t="n">
        <v>-217</v>
      </c>
      <c r="D33" s="4" t="inlineStr">
        <is>
          <t xml:space="preserve"> </t>
        </is>
      </c>
      <c r="E33" s="4" t="inlineStr">
        <is>
          <t xml:space="preserve"> </t>
        </is>
      </c>
    </row>
    <row r="34">
      <c r="A34" s="4" t="inlineStr">
        <is>
          <t>Shares issued from restricted stock units, Shares</t>
        </is>
      </c>
      <c r="B34" s="5" t="n">
        <v>217860</v>
      </c>
    </row>
    <row r="35">
      <c r="A35" s="4" t="inlineStr">
        <is>
          <t>Finance cost for equity commitment</t>
        </is>
      </c>
      <c r="B35" s="4" t="inlineStr">
        <is>
          <t xml:space="preserve"> </t>
        </is>
      </c>
      <c r="C35" s="5" t="n">
        <v>390000</v>
      </c>
      <c r="D35" s="4" t="inlineStr">
        <is>
          <t xml:space="preserve"> </t>
        </is>
      </c>
      <c r="E35" s="5" t="n">
        <v>390000</v>
      </c>
    </row>
    <row r="36">
      <c r="A36" s="4" t="inlineStr">
        <is>
          <t>Net income (loss)</t>
        </is>
      </c>
      <c r="B36" s="4" t="inlineStr">
        <is>
          <t xml:space="preserve"> </t>
        </is>
      </c>
      <c r="C36" s="4" t="inlineStr">
        <is>
          <t xml:space="preserve"> </t>
        </is>
      </c>
      <c r="D36" s="5" t="n">
        <v>-2454661</v>
      </c>
      <c r="E36" s="5" t="n">
        <v>-2454661</v>
      </c>
    </row>
    <row r="37">
      <c r="A37" s="4" t="inlineStr">
        <is>
          <t>Equity Balance, end of period, Value at Jun. 30, 2020</t>
        </is>
      </c>
      <c r="B37" s="6" t="n">
        <v>10596</v>
      </c>
      <c r="C37" s="5" t="n">
        <v>36228898</v>
      </c>
      <c r="D37" s="5" t="n">
        <v>-961882</v>
      </c>
      <c r="E37" s="5" t="n">
        <v>35277612</v>
      </c>
    </row>
    <row r="38">
      <c r="A38" s="4" t="inlineStr">
        <is>
          <t>Equity Balance, end of period, Shares at Jun. 30, 2020</t>
        </is>
      </c>
      <c r="B38" s="5" t="n">
        <v>10597024</v>
      </c>
    </row>
    <row r="39">
      <c r="A39" s="4" t="inlineStr">
        <is>
          <t>Stock compensation expense for options and warrants granted to employees and directors</t>
        </is>
      </c>
      <c r="B39" s="4" t="inlineStr">
        <is>
          <t xml:space="preserve"> </t>
        </is>
      </c>
      <c r="C39" s="5" t="n">
        <v>378077</v>
      </c>
      <c r="D39" s="4" t="inlineStr">
        <is>
          <t xml:space="preserve"> </t>
        </is>
      </c>
      <c r="E39" s="5" t="n">
        <v>378077</v>
      </c>
    </row>
    <row r="40">
      <c r="A40" s="4" t="inlineStr">
        <is>
          <t>Net income (loss)</t>
        </is>
      </c>
      <c r="B40" s="4" t="inlineStr">
        <is>
          <t xml:space="preserve"> </t>
        </is>
      </c>
      <c r="C40" s="4" t="inlineStr">
        <is>
          <t xml:space="preserve"> </t>
        </is>
      </c>
      <c r="D40" s="5" t="n">
        <v>-1276399</v>
      </c>
      <c r="E40" s="5" t="n">
        <v>-1276399</v>
      </c>
    </row>
    <row r="41">
      <c r="A41" s="4" t="inlineStr">
        <is>
          <t>Equity Balance, end of period, Value at Sep. 30, 2020</t>
        </is>
      </c>
      <c r="B41" s="6" t="n">
        <v>10596</v>
      </c>
      <c r="C41" s="6" t="n">
        <v>36606975</v>
      </c>
      <c r="D41" s="6" t="n">
        <v>-2238281</v>
      </c>
      <c r="E41" s="6" t="n">
        <v>34379290</v>
      </c>
    </row>
    <row r="42">
      <c r="A42" s="4" t="inlineStr">
        <is>
          <t>Equity Balance, end of period, Shares at Sep. 30, 2020</t>
        </is>
      </c>
      <c r="B42" s="5" t="n">
        <v>105970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12 WARRANTS, OPTIONS AND RESTRICTED STOCK UNITS: Schedule of Restricted Stock Units, Activity (Details) - $ / shares</t>
        </is>
      </c>
      <c r="B1" s="2" t="inlineStr">
        <is>
          <t>9 Months Ended</t>
        </is>
      </c>
      <c r="C1" s="2" t="inlineStr">
        <is>
          <t>12 Months Ended</t>
        </is>
      </c>
    </row>
    <row r="2">
      <c r="B2" s="2" t="inlineStr">
        <is>
          <t>Sep. 30, 2020</t>
        </is>
      </c>
      <c r="C2" s="2" t="inlineStr">
        <is>
          <t>Dec. 31, 2019</t>
        </is>
      </c>
    </row>
    <row r="3">
      <c r="A3" s="4" t="inlineStr">
        <is>
          <t>Outstanding, Weighted Average Remaining Term in Years</t>
        </is>
      </c>
      <c r="B3" s="4" t="inlineStr">
        <is>
          <t>8 years 6 months 14 days</t>
        </is>
      </c>
      <c r="C3" s="4" t="inlineStr">
        <is>
          <t>3 years 18 days</t>
        </is>
      </c>
    </row>
    <row r="4">
      <c r="A4" s="4" t="inlineStr">
        <is>
          <t>Granted</t>
        </is>
      </c>
      <c r="B4" s="5" t="n">
        <v>500000</v>
      </c>
    </row>
    <row r="5">
      <c r="A5" s="4" t="inlineStr">
        <is>
          <t>Cancelled</t>
        </is>
      </c>
      <c r="B5" s="5" t="n">
        <v>0</v>
      </c>
    </row>
    <row r="6">
      <c r="A6" s="4" t="inlineStr">
        <is>
          <t>Restricted Stock Units (RSUs)</t>
        </is>
      </c>
    </row>
    <row r="7">
      <c r="A7" s="4" t="inlineStr">
        <is>
          <t>Outstanding, Beginning Balance</t>
        </is>
      </c>
      <c r="B7" s="5" t="n">
        <v>1078200</v>
      </c>
    </row>
    <row r="8">
      <c r="A8" s="4" t="inlineStr">
        <is>
          <t>Outstanding, Weighted Average Price, Beginning Balance</t>
        </is>
      </c>
      <c r="B8" s="8" t="n">
        <v>3.42</v>
      </c>
    </row>
    <row r="9">
      <c r="A9" s="4" t="inlineStr">
        <is>
          <t>Outstanding, Weighted Average Remaining Term in Years</t>
        </is>
      </c>
      <c r="B9" s="4" t="inlineStr">
        <is>
          <t>1 year 1 month 16 days</t>
        </is>
      </c>
      <c r="C9" s="4" t="inlineStr">
        <is>
          <t>1 year 8 months 16 days</t>
        </is>
      </c>
    </row>
    <row r="10">
      <c r="A10" s="4" t="inlineStr">
        <is>
          <t>Granted</t>
        </is>
      </c>
      <c r="B10" s="5" t="n">
        <v>55000</v>
      </c>
    </row>
    <row r="11">
      <c r="A11" s="4" t="inlineStr">
        <is>
          <t>Granted, Weighted Average Price</t>
        </is>
      </c>
      <c r="B11" s="8" t="n">
        <v>2.38</v>
      </c>
    </row>
    <row r="12">
      <c r="A12" s="4" t="inlineStr">
        <is>
          <t>Vested</t>
        </is>
      </c>
      <c r="B12" s="5" t="n">
        <v>-279500</v>
      </c>
    </row>
    <row r="13">
      <c r="A13" s="4" t="inlineStr">
        <is>
          <t>Vested, Weighted Average Price</t>
        </is>
      </c>
      <c r="B13" s="8" t="n">
        <v>3.74</v>
      </c>
    </row>
    <row r="14">
      <c r="A14" s="4" t="inlineStr">
        <is>
          <t>Cancelled</t>
        </is>
      </c>
      <c r="B14" s="5" t="n">
        <v>-8200</v>
      </c>
    </row>
    <row r="15">
      <c r="A15" s="4" t="inlineStr">
        <is>
          <t>Cancelled, Weighted Average Price</t>
        </is>
      </c>
      <c r="B15" s="9" t="n">
        <v>3.74</v>
      </c>
    </row>
    <row r="16">
      <c r="A16" s="4" t="inlineStr">
        <is>
          <t>Outstanding, Ending Balance</t>
        </is>
      </c>
      <c r="B16" s="5" t="n">
        <v>845500</v>
      </c>
      <c r="C16" s="5" t="n">
        <v>1078200</v>
      </c>
    </row>
    <row r="17">
      <c r="A17" s="4" t="inlineStr">
        <is>
          <t>Outstanding, Weighted Average Price, Ending Balance</t>
        </is>
      </c>
      <c r="B17" s="8" t="n">
        <v>3.22</v>
      </c>
      <c r="C17" s="8" t="n">
        <v>3.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2. WARRANTS, OPTIONS AND RESTRICTED STOCK UNITS: Schedule of Share-based Compensation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llocated Share-based Compensation Expense</t>
        </is>
      </c>
      <c r="B3" s="6" t="n">
        <v>378077</v>
      </c>
      <c r="C3" s="6" t="n">
        <v>325600</v>
      </c>
      <c r="D3" s="6" t="n">
        <v>1785349</v>
      </c>
      <c r="E3" s="6" t="n">
        <v>1013454</v>
      </c>
    </row>
    <row r="4">
      <c r="A4" s="4" t="inlineStr">
        <is>
          <t>Cost of Sales</t>
        </is>
      </c>
    </row>
    <row r="5">
      <c r="A5" s="4" t="inlineStr">
        <is>
          <t>Allocated Share-based Compensation Expense</t>
        </is>
      </c>
      <c r="B5" s="5" t="n">
        <v>96283</v>
      </c>
      <c r="C5" s="5" t="n">
        <v>40989</v>
      </c>
      <c r="D5" s="5" t="n">
        <v>382739</v>
      </c>
      <c r="E5" s="5" t="n">
        <v>257294</v>
      </c>
    </row>
    <row r="6">
      <c r="A6" s="4" t="inlineStr">
        <is>
          <t>Sales and marketing {1}</t>
        </is>
      </c>
    </row>
    <row r="7">
      <c r="A7" s="4" t="inlineStr">
        <is>
          <t>Allocated Share-based Compensation Expense</t>
        </is>
      </c>
      <c r="B7" s="5" t="n">
        <v>34758</v>
      </c>
      <c r="C7" s="5" t="n">
        <v>53234</v>
      </c>
      <c r="D7" s="5" t="n">
        <v>192649</v>
      </c>
      <c r="E7" s="5" t="n">
        <v>187200</v>
      </c>
    </row>
    <row r="8">
      <c r="A8" s="4" t="inlineStr">
        <is>
          <t>General and administrative expense</t>
        </is>
      </c>
    </row>
    <row r="9">
      <c r="A9" s="4" t="inlineStr">
        <is>
          <t>Allocated Share-based Compensation Expense</t>
        </is>
      </c>
      <c r="B9" s="5" t="n">
        <v>247036</v>
      </c>
      <c r="C9" s="5" t="n">
        <v>231377</v>
      </c>
      <c r="D9" s="5" t="n">
        <v>819961</v>
      </c>
      <c r="E9" s="5" t="n">
        <v>568960</v>
      </c>
    </row>
    <row r="10">
      <c r="A10" s="4" t="inlineStr">
        <is>
          <t>Finance cost for equity commitment</t>
        </is>
      </c>
    </row>
    <row r="11">
      <c r="A11" s="4" t="inlineStr">
        <is>
          <t>Allocated Share-based Compensation Expense</t>
        </is>
      </c>
      <c r="B11" s="6" t="n">
        <v>0</v>
      </c>
      <c r="C11" s="6" t="n">
        <v>0</v>
      </c>
      <c r="D11" s="6" t="n">
        <v>390000</v>
      </c>
      <c r="E11"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3. NET INCOME (LOSS) PER SHARE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Options and warrants</t>
        </is>
      </c>
      <c r="B3" s="5" t="n">
        <v>0</v>
      </c>
      <c r="C3" s="5" t="n">
        <v>0</v>
      </c>
      <c r="D3" s="5" t="n">
        <v>0</v>
      </c>
      <c r="E3" s="5" t="n">
        <v>156093</v>
      </c>
    </row>
    <row r="4">
      <c r="A4" s="4" t="inlineStr">
        <is>
          <t>Share-based Compensation Arrangement by Share-based Payment Award, Non-Option Equity Instruments, Outstanding, Number</t>
        </is>
      </c>
      <c r="B4" s="5" t="n">
        <v>577779</v>
      </c>
      <c r="D4" s="5" t="n">
        <v>577779</v>
      </c>
      <c r="F4" s="5" t="n">
        <v>77779</v>
      </c>
    </row>
    <row r="5">
      <c r="A5" s="4" t="inlineStr">
        <is>
          <t>Options And Warrants</t>
        </is>
      </c>
    </row>
    <row r="6">
      <c r="A6" s="4" t="inlineStr">
        <is>
          <t>Potentially Dilutive Securities</t>
        </is>
      </c>
      <c r="B6" s="5" t="n">
        <v>1513619</v>
      </c>
      <c r="C6" s="5" t="n">
        <v>432378</v>
      </c>
      <c r="D6" s="5" t="n">
        <v>1445658</v>
      </c>
      <c r="E6" s="5" t="n">
        <v>432378</v>
      </c>
    </row>
    <row r="7">
      <c r="A7" s="4" t="inlineStr">
        <is>
          <t>Options And Warrants | Minimum</t>
        </is>
      </c>
    </row>
    <row r="8">
      <c r="A8" s="4" t="inlineStr">
        <is>
          <t>Potentially dilutive securities, exercise price</t>
        </is>
      </c>
      <c r="B8" s="8" t="n">
        <v>1.08</v>
      </c>
      <c r="C8" s="8" t="n">
        <v>2.28</v>
      </c>
      <c r="D8" s="8" t="n">
        <v>1.08</v>
      </c>
      <c r="E8" s="8" t="n">
        <v>2.28</v>
      </c>
    </row>
    <row r="9">
      <c r="A9" s="4" t="inlineStr">
        <is>
          <t>Options And Warrants | Maximum</t>
        </is>
      </c>
    </row>
    <row r="10">
      <c r="A10" s="4" t="inlineStr">
        <is>
          <t>Potentially dilutive securities, exercise price</t>
        </is>
      </c>
      <c r="B10" s="8" t="n">
        <v>4.05</v>
      </c>
      <c r="C10" s="8" t="n">
        <v>4.05</v>
      </c>
      <c r="D10" s="8" t="n">
        <v>4.05</v>
      </c>
      <c r="E10" s="8" t="n">
        <v>4.05</v>
      </c>
    </row>
    <row r="11">
      <c r="A11" s="4" t="inlineStr">
        <is>
          <t>Restricted Stock Units (RSUs)</t>
        </is>
      </c>
    </row>
    <row r="12">
      <c r="A12" s="4" t="inlineStr">
        <is>
          <t>Share-based Compensation Arrangement by Share-based Payment Award, Non-Option Equity Instruments, Outstanding, Number</t>
        </is>
      </c>
      <c r="B12" s="5" t="n">
        <v>55000</v>
      </c>
      <c r="C12" s="5" t="n">
        <v>760000</v>
      </c>
      <c r="D12" s="5" t="n">
        <v>55000</v>
      </c>
      <c r="E12" s="5" t="n">
        <v>760000</v>
      </c>
    </row>
    <row r="13">
      <c r="A13" s="4" t="inlineStr">
        <is>
          <t>Non-vested restricted stock units</t>
        </is>
      </c>
      <c r="B13" s="5" t="n">
        <v>845500</v>
      </c>
      <c r="D13" s="5" t="n">
        <v>845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3. NET INCOME (LOSS) PER SHARE : Schedule of Earnings Per Share, Basic and Dilut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from continuing operations</t>
        </is>
      </c>
      <c r="B4" s="6" t="n">
        <v>-1276399</v>
      </c>
      <c r="C4" s="6" t="n">
        <v>-1256656</v>
      </c>
      <c r="D4" s="6" t="n">
        <v>-5581684</v>
      </c>
      <c r="E4" s="6" t="n">
        <v>-3685321</v>
      </c>
    </row>
    <row r="5">
      <c r="A5" s="4" t="inlineStr">
        <is>
          <t>Net (loss) income from discontinued operations</t>
        </is>
      </c>
      <c r="B5" s="5" t="n">
        <v>0</v>
      </c>
      <c r="C5" s="5" t="n">
        <v>-6500</v>
      </c>
      <c r="D5" s="5" t="n">
        <v>0</v>
      </c>
      <c r="E5" s="5" t="n">
        <v>18878149</v>
      </c>
    </row>
    <row r="6">
      <c r="A6" s="4" t="inlineStr">
        <is>
          <t>Net (loss) income</t>
        </is>
      </c>
      <c r="B6" s="6" t="n">
        <v>-1276399</v>
      </c>
      <c r="C6" s="6" t="n">
        <v>-1263156</v>
      </c>
      <c r="D6" s="6" t="n">
        <v>-5581684</v>
      </c>
      <c r="E6" s="6" t="n">
        <v>15192828</v>
      </c>
    </row>
    <row r="7">
      <c r="A7" s="4" t="inlineStr">
        <is>
          <t>Denominator for basic calculation weighted averages</t>
        </is>
      </c>
      <c r="B7" s="5" t="n">
        <v>10597024</v>
      </c>
      <c r="C7" s="5" t="n">
        <v>9795147</v>
      </c>
      <c r="D7" s="5" t="n">
        <v>10486334</v>
      </c>
      <c r="E7" s="5" t="n">
        <v>9754014</v>
      </c>
    </row>
    <row r="8">
      <c r="A8" s="3" t="inlineStr">
        <is>
          <t>Dilutive Common Stock equivalents:</t>
        </is>
      </c>
    </row>
    <row r="9">
      <c r="A9" s="4" t="inlineStr">
        <is>
          <t>Options and warrants</t>
        </is>
      </c>
      <c r="B9" s="5" t="n">
        <v>0</v>
      </c>
      <c r="C9" s="5" t="n">
        <v>0</v>
      </c>
      <c r="D9" s="5" t="n">
        <v>0</v>
      </c>
      <c r="E9" s="5" t="n">
        <v>156093</v>
      </c>
    </row>
    <row r="10">
      <c r="A10" s="4" t="inlineStr">
        <is>
          <t>Denominator for diluted calculation weighted average</t>
        </is>
      </c>
      <c r="B10" s="5" t="n">
        <v>10597024</v>
      </c>
      <c r="C10" s="5" t="n">
        <v>9795147</v>
      </c>
      <c r="D10" s="5" t="n">
        <v>10486334</v>
      </c>
      <c r="E10" s="5" t="n">
        <v>9910107</v>
      </c>
    </row>
    <row r="11">
      <c r="A11" s="3" t="inlineStr">
        <is>
          <t>From continuing operations:</t>
        </is>
      </c>
    </row>
    <row r="12">
      <c r="A12" s="4" t="inlineStr">
        <is>
          <t>Basic</t>
        </is>
      </c>
      <c r="B12" s="8" t="n">
        <v>-0.12</v>
      </c>
      <c r="C12" s="8" t="n">
        <v>-0.13</v>
      </c>
      <c r="D12" s="8" t="n">
        <v>-0.53</v>
      </c>
      <c r="E12" s="8" t="n">
        <v>-0.38</v>
      </c>
    </row>
    <row r="13">
      <c r="A13" s="4" t="inlineStr">
        <is>
          <t>Diluted</t>
        </is>
      </c>
      <c r="B13" s="9" t="n">
        <v>-0.12</v>
      </c>
      <c r="C13" s="9" t="n">
        <v>-0.13</v>
      </c>
      <c r="D13" s="9" t="n">
        <v>-0.53</v>
      </c>
      <c r="E13" s="9" t="n">
        <v>-0.38</v>
      </c>
    </row>
    <row r="14">
      <c r="A14" s="3" t="inlineStr">
        <is>
          <t>From discontinued operations:</t>
        </is>
      </c>
    </row>
    <row r="15">
      <c r="A15" s="4" t="inlineStr">
        <is>
          <t>Basic</t>
        </is>
      </c>
      <c r="B15" s="5" t="n">
        <v>0</v>
      </c>
      <c r="C15" s="5" t="n">
        <v>0</v>
      </c>
      <c r="D15" s="5" t="n">
        <v>0</v>
      </c>
      <c r="E15" s="9" t="n">
        <v>1.94</v>
      </c>
    </row>
    <row r="16">
      <c r="A16" s="4" t="inlineStr">
        <is>
          <t>Diluted</t>
        </is>
      </c>
      <c r="B16" s="5" t="n">
        <v>0</v>
      </c>
      <c r="C16" s="5" t="n">
        <v>0</v>
      </c>
      <c r="D16" s="5" t="n">
        <v>0</v>
      </c>
      <c r="E16" s="9" t="n">
        <v>1.9</v>
      </c>
    </row>
    <row r="17">
      <c r="A17" s="3" t="inlineStr">
        <is>
          <t>Net (loss) income</t>
        </is>
      </c>
    </row>
    <row r="18">
      <c r="A18" s="4" t="inlineStr">
        <is>
          <t>Basic</t>
        </is>
      </c>
      <c r="B18" s="9" t="n">
        <v>-0.12</v>
      </c>
      <c r="C18" s="9" t="n">
        <v>-0.13</v>
      </c>
      <c r="D18" s="9" t="n">
        <v>-0.53</v>
      </c>
      <c r="E18" s="9" t="n">
        <v>1.56</v>
      </c>
    </row>
    <row r="19">
      <c r="A19" s="4" t="inlineStr">
        <is>
          <t>Diluted</t>
        </is>
      </c>
      <c r="B19" s="8" t="n">
        <v>-0.12</v>
      </c>
      <c r="C19" s="8" t="n">
        <v>-0.13</v>
      </c>
      <c r="D19" s="8" t="n">
        <v>-0.53</v>
      </c>
      <c r="E19" s="8" t="n">
        <v>1.5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14. REMAINING PERFORMANCE OBLIGATIONS (Details)</t>
        </is>
      </c>
      <c r="B1" s="2" t="inlineStr">
        <is>
          <t>9 Months Ended</t>
        </is>
      </c>
    </row>
    <row r="2">
      <c r="B2" s="2" t="inlineStr">
        <is>
          <t>Sep. 30, 2020USD ($)</t>
        </is>
      </c>
    </row>
    <row r="3">
      <c r="A3" s="3" t="inlineStr">
        <is>
          <t>Disclosure Text Block [Abstract]</t>
        </is>
      </c>
    </row>
    <row r="4">
      <c r="A4" s="4" t="inlineStr">
        <is>
          <t>Deferred Revenue</t>
        </is>
      </c>
      <c r="B4" s="6" t="n">
        <v>15600000</v>
      </c>
    </row>
    <row r="5">
      <c r="A5" s="4" t="inlineStr">
        <is>
          <t>Revenue Recognition, Deferred Revenue description</t>
        </is>
      </c>
      <c r="B5" s="4" t="inlineStr">
        <is>
          <t>We expect to recognize revenue on approximately 88% of the remaining non-cancelable portion of these performance obligations over the next 24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15 EMPLOYMENT AGREEMENTS (Details) - USD ($)</t>
        </is>
      </c>
      <c r="B1" s="2" t="inlineStr">
        <is>
          <t>Jan. 02, 2020</t>
        </is>
      </c>
      <c r="C1" s="2" t="inlineStr">
        <is>
          <t>Aug. 01, 2019</t>
        </is>
      </c>
      <c r="D1" s="2" t="inlineStr">
        <is>
          <t>Aug. 01, 2019</t>
        </is>
      </c>
      <c r="E1" s="2" t="inlineStr">
        <is>
          <t>Jan. 31, 2021</t>
        </is>
      </c>
      <c r="F1" s="2" t="inlineStr">
        <is>
          <t>Sep. 30, 2019</t>
        </is>
      </c>
    </row>
    <row r="2">
      <c r="A2" s="4" t="inlineStr">
        <is>
          <t>Caleb Barlow</t>
        </is>
      </c>
    </row>
    <row r="3">
      <c r="A3" s="4" t="inlineStr">
        <is>
          <t>Base Salary, Annual Amount</t>
        </is>
      </c>
      <c r="D3" s="6" t="n">
        <v>350000</v>
      </c>
    </row>
    <row r="4">
      <c r="A4" s="4" t="inlineStr">
        <is>
          <t>Bonus</t>
        </is>
      </c>
      <c r="B4" s="6" t="n">
        <v>150000</v>
      </c>
      <c r="C4" s="6" t="n">
        <v>200000</v>
      </c>
      <c r="D4" s="6" t="n">
        <v>500000</v>
      </c>
    </row>
    <row r="5">
      <c r="A5" s="4" t="inlineStr">
        <is>
          <t>Restricted stock units purchased</t>
        </is>
      </c>
      <c r="D5" s="5" t="n">
        <v>50000</v>
      </c>
    </row>
    <row r="6">
      <c r="A6" s="4" t="inlineStr">
        <is>
          <t>Caleb Barlow | Subsequent Event [Member]</t>
        </is>
      </c>
    </row>
    <row r="7">
      <c r="A7" s="4" t="inlineStr">
        <is>
          <t>Bonus</t>
        </is>
      </c>
      <c r="E7" s="6" t="n">
        <v>150000</v>
      </c>
    </row>
    <row r="8">
      <c r="A8" s="4" t="inlineStr">
        <is>
          <t>Chief Financial Officer | Year 2019</t>
        </is>
      </c>
    </row>
    <row r="9">
      <c r="A9" s="4" t="inlineStr">
        <is>
          <t>Base Salary, Annual Amount</t>
        </is>
      </c>
      <c r="F9" s="6" t="n">
        <v>309700</v>
      </c>
    </row>
    <row r="10">
      <c r="A10" s="4" t="inlineStr">
        <is>
          <t>Bonus</t>
        </is>
      </c>
      <c r="F10" s="5" t="n">
        <v>41841</v>
      </c>
    </row>
    <row r="11">
      <c r="A11" s="4" t="inlineStr">
        <is>
          <t>Chief Financial Officer | Year 2020</t>
        </is>
      </c>
    </row>
    <row r="12">
      <c r="A12" s="4" t="inlineStr">
        <is>
          <t>Base Salary, Annual Amount</t>
        </is>
      </c>
      <c r="F12" s="6" t="n">
        <v>309700</v>
      </c>
    </row>
    <row r="13">
      <c r="A13" s="4" t="inlineStr">
        <is>
          <t>Bonus rate</t>
        </is>
      </c>
      <c r="F13" s="4" t="inlineStr">
        <is>
          <t>67.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16. CONCENTRATIONS (Details) - USD ($)</t>
        </is>
      </c>
      <c r="B1" s="2" t="inlineStr">
        <is>
          <t>9 Months Ended</t>
        </is>
      </c>
    </row>
    <row r="2">
      <c r="B2" s="2" t="inlineStr">
        <is>
          <t>Sep. 30, 2020</t>
        </is>
      </c>
      <c r="C2" s="2" t="inlineStr">
        <is>
          <t>Sep. 30, 2019</t>
        </is>
      </c>
      <c r="D2" s="2" t="inlineStr">
        <is>
          <t>Dec. 31, 2019</t>
        </is>
      </c>
    </row>
    <row r="3">
      <c r="A3" s="4" t="inlineStr">
        <is>
          <t>Concentration Risk, Percentage</t>
        </is>
      </c>
      <c r="B3" s="4" t="inlineStr">
        <is>
          <t>9.00%</t>
        </is>
      </c>
      <c r="C3" s="4" t="inlineStr">
        <is>
          <t>17.00%</t>
        </is>
      </c>
    </row>
    <row r="4">
      <c r="A4" s="4" t="inlineStr">
        <is>
          <t>Accounts receivable, net</t>
        </is>
      </c>
      <c r="B4" s="6" t="n">
        <v>1898434</v>
      </c>
      <c r="D4" s="6" t="n">
        <v>3210726</v>
      </c>
    </row>
    <row r="5">
      <c r="A5" s="4" t="inlineStr">
        <is>
          <t>Customer Concentration Risk</t>
        </is>
      </c>
    </row>
    <row r="6">
      <c r="A6" s="4" t="inlineStr">
        <is>
          <t>Accounts receivable, net</t>
        </is>
      </c>
      <c r="B6" s="6" t="n">
        <v>242000</v>
      </c>
      <c r="D6" s="6" t="n">
        <v>7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7. STOCK PURCHASE AGREEMENT - BACKBONE ENTERPRISES (Details) - Stock Purchase Agreement - Backbone Enterprises - USD ($)</t>
        </is>
      </c>
      <c r="B1" s="2" t="inlineStr">
        <is>
          <t>1 Months Ended</t>
        </is>
      </c>
      <c r="C1" s="2" t="inlineStr">
        <is>
          <t>9 Months Ended</t>
        </is>
      </c>
    </row>
    <row r="2">
      <c r="B2" s="2" t="inlineStr">
        <is>
          <t>Oct. 31, 2019</t>
        </is>
      </c>
      <c r="C2" s="2" t="inlineStr">
        <is>
          <t>Sep. 30, 2020</t>
        </is>
      </c>
    </row>
    <row r="3">
      <c r="A3" s="4" t="inlineStr">
        <is>
          <t>Acquisition of of common stock</t>
        </is>
      </c>
      <c r="B3" s="4" t="inlineStr">
        <is>
          <t>100.00%</t>
        </is>
      </c>
    </row>
    <row r="4">
      <c r="A4" s="4" t="inlineStr">
        <is>
          <t>Payment of cash</t>
        </is>
      </c>
      <c r="B4" s="6" t="n">
        <v>5500000</v>
      </c>
    </row>
    <row r="5">
      <c r="A5" s="4" t="inlineStr">
        <is>
          <t>Issuance of common stock</t>
        </is>
      </c>
      <c r="B5" s="5" t="n">
        <v>491804</v>
      </c>
    </row>
    <row r="6">
      <c r="A6" s="4" t="inlineStr">
        <is>
          <t>Post-closing financial performance</t>
        </is>
      </c>
      <c r="B6" s="6" t="n">
        <v>4000000</v>
      </c>
    </row>
    <row r="7">
      <c r="A7" s="4" t="inlineStr">
        <is>
          <t>Cash Consideration</t>
        </is>
      </c>
      <c r="B7" s="6" t="n">
        <v>1500000</v>
      </c>
    </row>
    <row r="8">
      <c r="A8" s="4" t="inlineStr">
        <is>
          <t>Estimated fair value of earnout</t>
        </is>
      </c>
      <c r="C8" s="6" t="n">
        <v>24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17. STOCK PURCHASE AGREEMENT - BACKBONE ENTERPRISES: Schedule of Business Acquisitions, by Acquisition (Details) - Stock Purchase Agreement - Backbone Enterprises $ in Thousands</t>
        </is>
      </c>
      <c r="B1" s="2" t="inlineStr">
        <is>
          <t>Oct. 31, 2019USD ($)</t>
        </is>
      </c>
    </row>
    <row r="2">
      <c r="A2" s="4" t="inlineStr">
        <is>
          <t>Cash</t>
        </is>
      </c>
      <c r="B2" s="6" t="n">
        <v>27000</v>
      </c>
    </row>
    <row r="3">
      <c r="A3" s="4" t="inlineStr">
        <is>
          <t>Accounts receivable</t>
        </is>
      </c>
      <c r="B3" s="5" t="n">
        <v>831000</v>
      </c>
    </row>
    <row r="4">
      <c r="A4" s="4" t="inlineStr">
        <is>
          <t>Prepaid expenses and other assets</t>
        </is>
      </c>
      <c r="B4" s="5" t="n">
        <v>31000</v>
      </c>
    </row>
    <row r="5">
      <c r="A5" s="4" t="inlineStr">
        <is>
          <t>Identified intangible assets</t>
        </is>
      </c>
      <c r="B5" s="5" t="n">
        <v>2000000</v>
      </c>
    </row>
    <row r="6">
      <c r="A6" s="4" t="inlineStr">
        <is>
          <t>Goodwill</t>
        </is>
      </c>
      <c r="B6" s="5" t="n">
        <v>6976000</v>
      </c>
    </row>
    <row r="7">
      <c r="A7" s="4" t="inlineStr">
        <is>
          <t>Accrued compensation and benefits</t>
        </is>
      </c>
      <c r="B7" s="5" t="n">
        <v>-20000</v>
      </c>
    </row>
    <row r="8">
      <c r="A8" s="4" t="inlineStr">
        <is>
          <t>Total allocated purchase price</t>
        </is>
      </c>
      <c r="B8" s="6" t="n">
        <v>983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7. STOCK PURCHASE AGREEMENT - BACKBONE ENTERPRISES: Pro Forma Information (Details) - USD ($)</t>
        </is>
      </c>
      <c r="B1" s="2" t="inlineStr">
        <is>
          <t>3 Months Ended</t>
        </is>
      </c>
      <c r="C1" s="2" t="inlineStr">
        <is>
          <t>9 Months Ended</t>
        </is>
      </c>
    </row>
    <row r="2">
      <c r="B2" s="2" t="inlineStr">
        <is>
          <t>Sep. 30, 2019</t>
        </is>
      </c>
      <c r="C2" s="2" t="inlineStr">
        <is>
          <t>Sep. 30, 2019</t>
        </is>
      </c>
    </row>
    <row r="3">
      <c r="A3" s="3" t="inlineStr">
        <is>
          <t>Notes To Financial Statements Abstract</t>
        </is>
      </c>
    </row>
    <row r="4">
      <c r="A4" s="4" t="inlineStr">
        <is>
          <t>Pro forma revenue</t>
        </is>
      </c>
      <c r="B4" s="6" t="n">
        <v>5627000</v>
      </c>
      <c r="C4" s="6" t="n">
        <v>18267000</v>
      </c>
    </row>
    <row r="5">
      <c r="A5" s="4" t="inlineStr">
        <is>
          <t>Pro forma net loss from continuing operations</t>
        </is>
      </c>
      <c r="B5" s="6" t="n">
        <v>-1251443</v>
      </c>
      <c r="C5" s="6" t="n">
        <v>-3629000</v>
      </c>
    </row>
    <row r="6">
      <c r="A6" s="4" t="inlineStr">
        <is>
          <t>Pro forma basic net loss per share</t>
        </is>
      </c>
      <c r="B6" s="8" t="n">
        <v>-0.12</v>
      </c>
      <c r="C6" s="8" t="n">
        <v>-0.35</v>
      </c>
    </row>
    <row r="7">
      <c r="A7" s="4" t="inlineStr">
        <is>
          <t>Pro forma diluted net loss per share</t>
        </is>
      </c>
      <c r="B7" s="8" t="n">
        <v>-0.12</v>
      </c>
      <c r="C7" s="8" t="n">
        <v>-0.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5581684</v>
      </c>
      <c r="C4" s="6" t="n">
        <v>15192828</v>
      </c>
    </row>
    <row r="5">
      <c r="A5" s="3" t="inlineStr">
        <is>
          <t>Adjustments to reconcile net (loss) income to net cash used for operating activities:</t>
        </is>
      </c>
    </row>
    <row r="6">
      <c r="A6" s="4" t="inlineStr">
        <is>
          <t>Depreciation</t>
        </is>
      </c>
      <c r="B6" s="5" t="n">
        <v>141668</v>
      </c>
      <c r="C6" s="5" t="n">
        <v>172510</v>
      </c>
    </row>
    <row r="7">
      <c r="A7" s="4" t="inlineStr">
        <is>
          <t>Amortization of intangible assets</t>
        </is>
      </c>
      <c r="B7" s="5" t="n">
        <v>1248574</v>
      </c>
      <c r="C7" s="5" t="n">
        <v>1358202</v>
      </c>
    </row>
    <row r="8">
      <c r="A8" s="4" t="inlineStr">
        <is>
          <t>Change in net deferred tax assets</t>
        </is>
      </c>
      <c r="B8" s="5" t="n">
        <v>-113458</v>
      </c>
      <c r="C8" s="5" t="n">
        <v>530847</v>
      </c>
    </row>
    <row r="9">
      <c r="A9" s="4" t="inlineStr">
        <is>
          <t>Bad debt expense</t>
        </is>
      </c>
      <c r="B9" s="5" t="n">
        <v>56489</v>
      </c>
      <c r="C9" s="5" t="n">
        <v>0</v>
      </c>
    </row>
    <row r="10">
      <c r="A10" s="4" t="inlineStr">
        <is>
          <t>Stock compensation expense for equity awards granted to employees and directors</t>
        </is>
      </c>
      <c r="B10" s="5" t="n">
        <v>1395349</v>
      </c>
      <c r="C10" s="5" t="n">
        <v>1013454</v>
      </c>
    </row>
    <row r="11">
      <c r="A11" s="4" t="inlineStr">
        <is>
          <t>Change in contingent earnout</t>
        </is>
      </c>
      <c r="B11" s="5" t="n">
        <v>0</v>
      </c>
      <c r="C11" s="5" t="n">
        <v>178269</v>
      </c>
    </row>
    <row r="12">
      <c r="A12" s="4" t="inlineStr">
        <is>
          <t>Finance cost for equity commitment</t>
        </is>
      </c>
      <c r="B12" s="5" t="n">
        <v>390000</v>
      </c>
      <c r="C12" s="5" t="n">
        <v>0</v>
      </c>
    </row>
    <row r="13">
      <c r="A13" s="4" t="inlineStr">
        <is>
          <t>Interest expense related to loan acquisition costs</t>
        </is>
      </c>
      <c r="B13" s="5" t="n">
        <v>0</v>
      </c>
      <c r="C13" s="5" t="n">
        <v>85883</v>
      </c>
    </row>
    <row r="14">
      <c r="A14" s="4" t="inlineStr">
        <is>
          <t>Gain on sale of discontinued operations before income taxes</t>
        </is>
      </c>
      <c r="B14" s="5" t="n">
        <v>0</v>
      </c>
      <c r="C14" s="5" t="n">
        <v>-23689269</v>
      </c>
    </row>
    <row r="15">
      <c r="A15" s="4" t="inlineStr">
        <is>
          <t>Other</t>
        </is>
      </c>
      <c r="B15" s="5" t="n">
        <v>-36444</v>
      </c>
      <c r="C15" s="5" t="n">
        <v>0</v>
      </c>
    </row>
    <row r="16">
      <c r="A16" s="3" t="inlineStr">
        <is>
          <t>Changes in operating assets and liabilities:</t>
        </is>
      </c>
    </row>
    <row r="17">
      <c r="A17" s="4" t="inlineStr">
        <is>
          <t>Accounts receivable</t>
        </is>
      </c>
      <c r="B17" s="5" t="n">
        <v>1255803</v>
      </c>
      <c r="C17" s="5" t="n">
        <v>919551</v>
      </c>
    </row>
    <row r="18">
      <c r="A18" s="4" t="inlineStr">
        <is>
          <t>Unbilled services</t>
        </is>
      </c>
      <c r="B18" s="5" t="n">
        <v>-157787</v>
      </c>
      <c r="C18" s="5" t="n">
        <v>146233</v>
      </c>
    </row>
    <row r="19">
      <c r="A19" s="4" t="inlineStr">
        <is>
          <t>Supplies</t>
        </is>
      </c>
      <c r="B19" s="5" t="n">
        <v>0</v>
      </c>
      <c r="C19" s="5" t="n">
        <v>50632</v>
      </c>
    </row>
    <row r="20">
      <c r="A20" s="4" t="inlineStr">
        <is>
          <t>Prepaid and other current assets</t>
        </is>
      </c>
      <c r="B20" s="5" t="n">
        <v>-171859</v>
      </c>
      <c r="C20" s="5" t="n">
        <v>1021784</v>
      </c>
    </row>
    <row r="21">
      <c r="A21" s="4" t="inlineStr">
        <is>
          <t>Income taxes receivable</t>
        </is>
      </c>
      <c r="B21" s="5" t="n">
        <v>-1478933</v>
      </c>
      <c r="C21" s="5" t="n">
        <v>0</v>
      </c>
    </row>
    <row r="22">
      <c r="A22" s="4" t="inlineStr">
        <is>
          <t>Deposits</t>
        </is>
      </c>
      <c r="B22" s="5" t="n">
        <v>7900</v>
      </c>
      <c r="C22" s="5" t="n">
        <v>8068</v>
      </c>
    </row>
    <row r="23">
      <c r="A23" s="4" t="inlineStr">
        <is>
          <t>Accounts payable and accrued expenses</t>
        </is>
      </c>
      <c r="B23" s="5" t="n">
        <v>163138</v>
      </c>
      <c r="C23" s="5" t="n">
        <v>-389684</v>
      </c>
    </row>
    <row r="24">
      <c r="A24" s="4" t="inlineStr">
        <is>
          <t>Accrued compensation and benefits</t>
        </is>
      </c>
      <c r="B24" s="5" t="n">
        <v>-522358</v>
      </c>
      <c r="C24" s="5" t="n">
        <v>-1897809</v>
      </c>
    </row>
    <row r="25">
      <c r="A25" s="4" t="inlineStr">
        <is>
          <t>Deferred revenue</t>
        </is>
      </c>
      <c r="B25" s="5" t="n">
        <v>117418</v>
      </c>
      <c r="C25" s="5" t="n">
        <v>461814</v>
      </c>
    </row>
    <row r="26">
      <c r="A26" s="4" t="inlineStr">
        <is>
          <t>Income taxes payable</t>
        </is>
      </c>
      <c r="B26" s="5" t="n">
        <v>-31976</v>
      </c>
      <c r="C26" s="5" t="n">
        <v>4488594</v>
      </c>
    </row>
    <row r="27">
      <c r="A27" s="4" t="inlineStr">
        <is>
          <t>Net cash used for operating activities</t>
        </is>
      </c>
      <c r="B27" s="5" t="n">
        <v>-3318161</v>
      </c>
      <c r="C27" s="5" t="n">
        <v>-348093</v>
      </c>
    </row>
    <row r="28">
      <c r="A28" s="3" t="inlineStr">
        <is>
          <t>Cash flows used for investing activities:</t>
        </is>
      </c>
    </row>
    <row r="29">
      <c r="A29" s="4" t="inlineStr">
        <is>
          <t>Proceeds from sale of net assets of discontinued operations</t>
        </is>
      </c>
      <c r="B29" s="5" t="n">
        <v>0</v>
      </c>
      <c r="C29" s="5" t="n">
        <v>24070554</v>
      </c>
    </row>
    <row r="30">
      <c r="A30" s="4" t="inlineStr">
        <is>
          <t>Purchases of property and equipment</t>
        </is>
      </c>
      <c r="B30" s="5" t="n">
        <v>-127028</v>
      </c>
      <c r="C30" s="5" t="n">
        <v>-182698</v>
      </c>
    </row>
    <row r="31">
      <c r="A31" s="4" t="inlineStr">
        <is>
          <t>Net cash (used for) provided by investing activities</t>
        </is>
      </c>
      <c r="B31" s="5" t="n">
        <v>-127028</v>
      </c>
      <c r="C31" s="5" t="n">
        <v>23887856</v>
      </c>
    </row>
    <row r="32">
      <c r="A32" s="3" t="inlineStr">
        <is>
          <t>Cash flows from financing activities:</t>
        </is>
      </c>
    </row>
    <row r="33">
      <c r="A33" s="4" t="inlineStr">
        <is>
          <t>Proceeds from Paycheck Protection Program loan</t>
        </is>
      </c>
      <c r="B33" s="5" t="n">
        <v>2825500</v>
      </c>
      <c r="C33" s="5" t="n">
        <v>0</v>
      </c>
    </row>
    <row r="34">
      <c r="A34" s="4" t="inlineStr">
        <is>
          <t>Payments on term loan</t>
        </is>
      </c>
      <c r="B34" s="5" t="n">
        <v>0</v>
      </c>
      <c r="C34" s="5" t="n">
        <v>-15401786</v>
      </c>
    </row>
    <row r="35">
      <c r="A35" s="4" t="inlineStr">
        <is>
          <t>Payments on promissory notes to related parties</t>
        </is>
      </c>
      <c r="B35" s="5" t="n">
        <v>-421875</v>
      </c>
      <c r="C35" s="5" t="n">
        <v>-4515625</v>
      </c>
    </row>
    <row r="36">
      <c r="A36" s="4" t="inlineStr">
        <is>
          <t>Payments on capital leases</t>
        </is>
      </c>
      <c r="B36" s="5" t="n">
        <v>0</v>
      </c>
      <c r="C36" s="5" t="n">
        <v>-22000</v>
      </c>
    </row>
    <row r="37">
      <c r="A37" s="4" t="inlineStr">
        <is>
          <t>Proceeds from issuance of common stock through stock options and warrants</t>
        </is>
      </c>
      <c r="B37" s="5" t="n">
        <v>0</v>
      </c>
      <c r="C37" s="5" t="n">
        <v>11481</v>
      </c>
    </row>
    <row r="38">
      <c r="A38" s="4" t="inlineStr">
        <is>
          <t>Net cash provided by (used for) financing activities</t>
        </is>
      </c>
      <c r="B38" s="5" t="n">
        <v>2403625</v>
      </c>
      <c r="C38" s="5" t="n">
        <v>-19927930</v>
      </c>
    </row>
    <row r="39">
      <c r="A39" s="4" t="inlineStr">
        <is>
          <t>Net (decrease) increase in cash and cash equivalents</t>
        </is>
      </c>
      <c r="B39" s="5" t="n">
        <v>-1041564</v>
      </c>
      <c r="C39" s="5" t="n">
        <v>3611833</v>
      </c>
    </row>
    <row r="40">
      <c r="A40" s="4" t="inlineStr">
        <is>
          <t>Cash and cash equivalents, beginning of period</t>
        </is>
      </c>
      <c r="B40" s="5" t="n">
        <v>5328726</v>
      </c>
      <c r="C40" s="5" t="n">
        <v>6571381</v>
      </c>
    </row>
    <row r="41">
      <c r="A41" s="4" t="inlineStr">
        <is>
          <t>Cash and cash equivalents, end of period</t>
        </is>
      </c>
      <c r="B41" s="5" t="n">
        <v>4287162</v>
      </c>
      <c r="C41" s="5" t="n">
        <v>10183214</v>
      </c>
    </row>
    <row r="42">
      <c r="A42" s="3" t="inlineStr">
        <is>
          <t>Supplemental disclosure of cash flow information:</t>
        </is>
      </c>
    </row>
    <row r="43">
      <c r="A43" s="4" t="inlineStr">
        <is>
          <t>Interest paid</t>
        </is>
      </c>
      <c r="B43" s="5" t="n">
        <v>67777</v>
      </c>
      <c r="C43" s="5" t="n">
        <v>619780</v>
      </c>
    </row>
    <row r="44">
      <c r="A44" s="4" t="inlineStr">
        <is>
          <t>Income taxes (refunded) paid</t>
        </is>
      </c>
      <c r="B44" s="5" t="n">
        <v>18535</v>
      </c>
      <c r="C44" s="5" t="n">
        <v>124861</v>
      </c>
    </row>
    <row r="45">
      <c r="A45" s="3" t="inlineStr">
        <is>
          <t>Non-cash investing and financing activities:</t>
        </is>
      </c>
    </row>
    <row r="46">
      <c r="A46" s="4" t="inlineStr">
        <is>
          <t>Capitalized right-to-use asset resulting from an extension of an operating lease commitment</t>
        </is>
      </c>
      <c r="B46" s="5" t="n">
        <v>185454</v>
      </c>
      <c r="C46" s="5" t="n">
        <v>0</v>
      </c>
    </row>
    <row r="47">
      <c r="A47" s="4" t="inlineStr">
        <is>
          <t>Capitalized operating lease liability resulting from an extension of an operating lease commitment</t>
        </is>
      </c>
      <c r="B47" s="6" t="n">
        <v>185454</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8. DISCONTINUED OPERATIONS (Details) - Asset Purchase Agreement - CTEK Solutions, Inc - USD ($)</t>
        </is>
      </c>
      <c r="B1" s="2" t="inlineStr">
        <is>
          <t>1 Months Ended</t>
        </is>
      </c>
    </row>
    <row r="2">
      <c r="B2" s="2" t="inlineStr">
        <is>
          <t>Jun. 20, 2019</t>
        </is>
      </c>
      <c r="C2" s="2" t="inlineStr">
        <is>
          <t>Mar. 20, 2019</t>
        </is>
      </c>
    </row>
    <row r="3">
      <c r="A3" s="4" t="inlineStr">
        <is>
          <t>Purchase price</t>
        </is>
      </c>
      <c r="C3" s="6" t="n">
        <v>30000000</v>
      </c>
    </row>
    <row r="4">
      <c r="A4" s="4" t="inlineStr">
        <is>
          <t>Amount escrow by Buyer</t>
        </is>
      </c>
      <c r="C4" s="5" t="n">
        <v>5000000</v>
      </c>
    </row>
    <row r="5">
      <c r="A5" s="4" t="inlineStr">
        <is>
          <t>Reduction in cash</t>
        </is>
      </c>
      <c r="C5" s="6" t="n">
        <v>1933247</v>
      </c>
    </row>
    <row r="6">
      <c r="A6" s="4" t="inlineStr">
        <is>
          <t>Escrow removed</t>
        </is>
      </c>
      <c r="B6" s="6" t="n">
        <v>1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18. DISCONTINUED OPERATIONS : Summary of transaction selling MPS Business (Details) - USD ($)</t>
        </is>
      </c>
      <c r="B1" s="2" t="inlineStr">
        <is>
          <t>1 Months Ended</t>
        </is>
      </c>
      <c r="C1" s="2" t="inlineStr">
        <is>
          <t>3 Months Ended</t>
        </is>
      </c>
      <c r="E1" s="2" t="inlineStr">
        <is>
          <t>9 Months Ended</t>
        </is>
      </c>
    </row>
    <row r="2">
      <c r="B2" s="2" t="inlineStr">
        <is>
          <t>Mar. 20, 2019</t>
        </is>
      </c>
      <c r="C2" s="2" t="inlineStr">
        <is>
          <t>Sep. 30, 2020</t>
        </is>
      </c>
      <c r="D2" s="2" t="inlineStr">
        <is>
          <t>Sep. 30, 2019</t>
        </is>
      </c>
      <c r="E2" s="2" t="inlineStr">
        <is>
          <t>Sep. 30, 2020</t>
        </is>
      </c>
      <c r="F2" s="2" t="inlineStr">
        <is>
          <t>Sep. 30, 2019</t>
        </is>
      </c>
    </row>
    <row r="3">
      <c r="A3" s="4" t="inlineStr">
        <is>
          <t>Income tax expense</t>
        </is>
      </c>
      <c r="C3" s="6" t="n">
        <v>-425708</v>
      </c>
      <c r="D3" s="6" t="n">
        <v>-236040</v>
      </c>
      <c r="E3" s="6" t="n">
        <v>-1642902</v>
      </c>
      <c r="F3" s="6" t="n">
        <v>-746778</v>
      </c>
    </row>
    <row r="4">
      <c r="A4" s="4" t="inlineStr">
        <is>
          <t>Net gain from sale of discontinued operations</t>
        </is>
      </c>
      <c r="E4" s="6" t="n">
        <v>0</v>
      </c>
      <c r="F4" s="5" t="n">
        <v>23689269</v>
      </c>
    </row>
    <row r="5">
      <c r="A5" s="4" t="inlineStr">
        <is>
          <t>Discontinued Operations [Member]</t>
        </is>
      </c>
    </row>
    <row r="6">
      <c r="A6" s="4" t="inlineStr">
        <is>
          <t>Net proceeds from the sale of the business</t>
        </is>
      </c>
      <c r="B6" s="6" t="n">
        <v>26303501</v>
      </c>
    </row>
    <row r="7">
      <c r="A7" s="4" t="inlineStr">
        <is>
          <t>Book value of net assets disposed</t>
        </is>
      </c>
      <c r="B7" s="5" t="n">
        <v>-2614232</v>
      </c>
    </row>
    <row r="8">
      <c r="A8" s="4" t="inlineStr">
        <is>
          <t>Gain before provision for income taxes</t>
        </is>
      </c>
      <c r="B8" s="5" t="n">
        <v>23689269</v>
      </c>
      <c r="D8" s="5" t="n">
        <v>-4981</v>
      </c>
      <c r="F8" s="5" t="n">
        <v>1124937</v>
      </c>
    </row>
    <row r="9">
      <c r="A9" s="4" t="inlineStr">
        <is>
          <t>Income tax expense</t>
        </is>
      </c>
      <c r="B9" s="5" t="n">
        <v>-4197198</v>
      </c>
      <c r="D9" s="6" t="n">
        <v>-1519</v>
      </c>
      <c r="F9" s="6" t="n">
        <v>-306940</v>
      </c>
    </row>
    <row r="10">
      <c r="A10" s="4" t="inlineStr">
        <is>
          <t>Net gain from sale of discontinued operations</t>
        </is>
      </c>
      <c r="B10" s="6" t="n">
        <v>19492071</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18. DISCONTINUED OPERATIONS: Operation (Details) - USD ($)</t>
        </is>
      </c>
      <c r="B1" s="2" t="inlineStr">
        <is>
          <t>1 Months Ended</t>
        </is>
      </c>
      <c r="C1" s="2" t="inlineStr">
        <is>
          <t>3 Months Ended</t>
        </is>
      </c>
      <c r="E1" s="2" t="inlineStr">
        <is>
          <t>9 Months Ended</t>
        </is>
      </c>
    </row>
    <row r="2">
      <c r="B2" s="2" t="inlineStr">
        <is>
          <t>Mar. 20, 2019</t>
        </is>
      </c>
      <c r="C2" s="2" t="inlineStr">
        <is>
          <t>Sep. 30, 2020</t>
        </is>
      </c>
      <c r="D2" s="2" t="inlineStr">
        <is>
          <t>Sep. 30, 2019</t>
        </is>
      </c>
      <c r="E2" s="2" t="inlineStr">
        <is>
          <t>Sep. 30, 2020</t>
        </is>
      </c>
      <c r="F2" s="2" t="inlineStr">
        <is>
          <t>Sep. 30, 2019</t>
        </is>
      </c>
    </row>
    <row r="3">
      <c r="A3" s="4" t="inlineStr">
        <is>
          <t>Net revenues</t>
        </is>
      </c>
      <c r="C3" s="6" t="n">
        <v>4502909</v>
      </c>
      <c r="D3" s="6" t="n">
        <v>4766000</v>
      </c>
      <c r="E3" s="6" t="n">
        <v>14176307</v>
      </c>
      <c r="F3" s="6" t="n">
        <v>15597117</v>
      </c>
    </row>
    <row r="4">
      <c r="A4" s="4" t="inlineStr">
        <is>
          <t>Cost of revenues</t>
        </is>
      </c>
      <c r="C4" s="5" t="n">
        <v>-2909788</v>
      </c>
      <c r="D4" s="5" t="n">
        <v>-3165502</v>
      </c>
      <c r="E4" s="5" t="n">
        <v>-9679816</v>
      </c>
      <c r="F4" s="5" t="n">
        <v>-9613777</v>
      </c>
    </row>
    <row r="5">
      <c r="A5" s="4" t="inlineStr">
        <is>
          <t>Sales and marketing</t>
        </is>
      </c>
      <c r="C5" s="5" t="n">
        <v>-1325965</v>
      </c>
      <c r="D5" s="5" t="n">
        <v>-1090733</v>
      </c>
      <c r="E5" s="5" t="n">
        <v>-4490797</v>
      </c>
      <c r="F5" s="5" t="n">
        <v>-3907847</v>
      </c>
    </row>
    <row r="6">
      <c r="A6" s="4" t="inlineStr">
        <is>
          <t>Depreciation</t>
        </is>
      </c>
      <c r="C6" s="5" t="n">
        <v>-48296</v>
      </c>
      <c r="D6" s="5" t="n">
        <v>-47775</v>
      </c>
      <c r="E6" s="5" t="n">
        <v>-141668</v>
      </c>
      <c r="F6" s="5" t="n">
        <v>-135875</v>
      </c>
    </row>
    <row r="7">
      <c r="A7" s="4" t="inlineStr">
        <is>
          <t>Income tax expense</t>
        </is>
      </c>
      <c r="C7" s="5" t="n">
        <v>-425708</v>
      </c>
      <c r="D7" s="5" t="n">
        <v>-236040</v>
      </c>
      <c r="E7" s="5" t="n">
        <v>-1642902</v>
      </c>
      <c r="F7" s="5" t="n">
        <v>-746778</v>
      </c>
    </row>
    <row r="8">
      <c r="A8" s="4" t="inlineStr">
        <is>
          <t>Net (loss) income from discontinued operations</t>
        </is>
      </c>
      <c r="C8" s="6" t="n">
        <v>0</v>
      </c>
      <c r="D8" s="5" t="n">
        <v>-6500</v>
      </c>
      <c r="E8" s="6" t="n">
        <v>0</v>
      </c>
      <c r="F8" s="5" t="n">
        <v>18878149</v>
      </c>
    </row>
    <row r="9">
      <c r="A9" s="4" t="inlineStr">
        <is>
          <t>Discontinued Operations [Member]</t>
        </is>
      </c>
    </row>
    <row r="10">
      <c r="A10" s="4" t="inlineStr">
        <is>
          <t>Net revenues</t>
        </is>
      </c>
      <c r="D10" s="5" t="n">
        <v>0</v>
      </c>
      <c r="F10" s="5" t="n">
        <v>12096885</v>
      </c>
    </row>
    <row r="11">
      <c r="A11" s="4" t="inlineStr">
        <is>
          <t>Cost of revenues</t>
        </is>
      </c>
      <c r="D11" s="5" t="n">
        <v>0</v>
      </c>
      <c r="F11" s="5" t="n">
        <v>-10060414</v>
      </c>
    </row>
    <row r="12">
      <c r="A12" s="4" t="inlineStr">
        <is>
          <t>Sales and marketing</t>
        </is>
      </c>
      <c r="D12" s="5" t="n">
        <v>-4981</v>
      </c>
      <c r="F12" s="5" t="n">
        <v>-196314</v>
      </c>
    </row>
    <row r="13">
      <c r="A13" s="4" t="inlineStr">
        <is>
          <t>General and administrative expenses</t>
        </is>
      </c>
      <c r="D13" s="5" t="n">
        <v>0</v>
      </c>
      <c r="F13" s="5" t="n">
        <v>-676630</v>
      </c>
    </row>
    <row r="14">
      <c r="A14" s="4" t="inlineStr">
        <is>
          <t>Depreciation</t>
        </is>
      </c>
      <c r="D14" s="5" t="n">
        <v>0</v>
      </c>
      <c r="F14" s="5" t="n">
        <v>-36635</v>
      </c>
    </row>
    <row r="15">
      <c r="A15" s="4" t="inlineStr">
        <is>
          <t>Income expense</t>
        </is>
      </c>
      <c r="D15" s="5" t="n">
        <v>0</v>
      </c>
      <c r="F15" s="5" t="n">
        <v>-1956</v>
      </c>
    </row>
    <row r="16">
      <c r="A16" s="4" t="inlineStr">
        <is>
          <t>Income before provision for income taxes</t>
        </is>
      </c>
      <c r="B16" s="6" t="n">
        <v>23689269</v>
      </c>
      <c r="D16" s="5" t="n">
        <v>-4981</v>
      </c>
      <c r="F16" s="5" t="n">
        <v>1124937</v>
      </c>
    </row>
    <row r="17">
      <c r="A17" s="4" t="inlineStr">
        <is>
          <t>Income tax expense</t>
        </is>
      </c>
      <c r="B17" s="6" t="n">
        <v>-4197198</v>
      </c>
      <c r="D17" s="5" t="n">
        <v>-1519</v>
      </c>
      <c r="F17" s="5" t="n">
        <v>-306940</v>
      </c>
    </row>
    <row r="18">
      <c r="A18" s="4" t="inlineStr">
        <is>
          <t>Net (loss) income from discontinued operations</t>
        </is>
      </c>
      <c r="D18" s="6" t="n">
        <v>-6500</v>
      </c>
      <c r="F18" s="6" t="n">
        <v>817997</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18. DISCONTINUED OPERATIONS: Cash Flow (Details) - Discontinued Operations [Member] - USD ($)</t>
        </is>
      </c>
      <c r="B1" s="2" t="inlineStr">
        <is>
          <t>3 Months Ended</t>
        </is>
      </c>
      <c r="C1" s="2" t="inlineStr">
        <is>
          <t>9 Months Ended</t>
        </is>
      </c>
    </row>
    <row r="2">
      <c r="B2" s="2" t="inlineStr">
        <is>
          <t>Sep. 30, 2019</t>
        </is>
      </c>
      <c r="C2" s="2" t="inlineStr">
        <is>
          <t>Sep. 30, 2019</t>
        </is>
      </c>
    </row>
    <row r="3">
      <c r="A3" s="4" t="inlineStr">
        <is>
          <t>Depreciation</t>
        </is>
      </c>
      <c r="B3" s="6" t="n">
        <v>0</v>
      </c>
      <c r="C3" s="6" t="n">
        <v>36635</v>
      </c>
    </row>
    <row r="4">
      <c r="A4" s="4" t="inlineStr">
        <is>
          <t>Stock compensation</t>
        </is>
      </c>
      <c r="B4" s="6" t="n">
        <v>0</v>
      </c>
      <c r="C4" s="6" t="n">
        <v>1243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 BASIS OF PRESENTATION</t>
        </is>
      </c>
      <c r="B1" s="2" t="inlineStr">
        <is>
          <t>9 Months Ended</t>
        </is>
      </c>
    </row>
    <row r="2">
      <c r="B2" s="2" t="inlineStr">
        <is>
          <t>Sep. 30, 2020</t>
        </is>
      </c>
    </row>
    <row r="3">
      <c r="A3" s="3" t="inlineStr">
        <is>
          <t>Disclosure Text Block [Abstract]</t>
        </is>
      </c>
    </row>
    <row r="4">
      <c r="A4" s="4" t="inlineStr">
        <is>
          <t>1. BASIS OF PRESENTATION</t>
        </is>
      </c>
      <c r="B4" s="4" t="inlineStr">
        <is>
          <t>1. BASIS OF PRESENTATION The accompanying unaudited condensed consolidated financial
statements of CynergisTek, Inc. and its subsidiaries (the “Company”, “we”, “us” or “CynergisTek”)
have been prepared in accordance with generally accepted accounting principles of the United States of America (“GAAP”)
for interim financial statements pursuant to the rules and regulations of the Securities and Exchange Commission. Accordingly,
these financial statements do not include all of the information and notes required by GAAP for complete financial statements.
These unaudited condensed consolidated financial statements should be read in conjunction with the audited consolidated financial
statements and notes thereto included in our Annual Report on Form 10-K for the fiscal year ended December 31, 2019, as filed with
the Securities and Exchange Commission (“SEC”) on March 30, 2020. The unaudited condensed consolidated financial statements
included herein reflect all adjustments (which include only normal, recurring adjustments) that are, in the opinion of management,
necessary to state fairly our financial position and results of operations as of and for the periods presented. The results for
such periods are not necessarily indicative of the results to be expected for the full year.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s a result, actual results could differ from those estimates. The accompanying unaudited condensed consolidated financial
statements include the accounts of CynergisTek and its wholly owned subsidiaries. All intercompany balances and transactions have
been eliminated. Based on our integration strategies, and an analysis of how
our Chief Operating Decision Makers review, manage and are compensated, we have determined that the Company operatesasone segment.As
described in Note 18, we sold the assets used in our managed print services business division (the “MPS Business”)
on March 20, 2019. For the periods presented, all revenues were derived from domestic operations. We have performed an evaluation of subsequent events through
the date of filing these unaudited condensed consolidated financial statements with the SEC. Certain prior year balances have
been reclassified to conform to current period presentation. This includes adjusting our previously issued consolidated
balance sheet for the year ended December 31, 2019 to gross up and reclassify unbilled services to a separate line item in
current assets from deferred revenues. The consolidated statement of cash flows for the nine months ended September 30,
2019 was also reclassifiedto reflect this change. The reclassification did not have any impact on the consolidated
statements of stockholders’ equity nor the consolidated statements of operations. The Company analyzed the impact
of the reclassification and determined that the adjustment was not material to its previously issued consolidated financial
statements. Liquidity and Capital Resources As of September 30, 2020, our cash
balance was $4.3 million, current assets minus current liabilities was positive $4.2 million and our non-current debt and
lease obligations totaled $3.9 million. This includes $2.8 million of debt related to the Paycheck Protection Program loan
that we anticipate will be fully forgiven as described in Note 9. The level of additional cash needed to fund operations and
our ability to conduct business for the next twelve months will be influenced primarily by the following factors:
· our ability to manage our operating expenses and maintain gross margins while attracting, recruiting and retaining cybersecurity
privacy professionals;
· demand for our services from healthcare providers; the near-term impact of the Coronavirus (COVID-19) on our customers allocation
of time and resources to security and privacy, and their ability to pay for existing services as well as enter into new contractual
arrangements during a period of crisis;
· general economic conditions and changes in healthcare reimbursement and regulatory environment, including effects of the COVID-19
epidemic; and
· our ability to collect accounts receivable from health care customers whose operations and cash flow have been significantly
impacted by COVID-19. We have
historically funded our operating costs, acquisition activities, working capital requirements and capital expenditures with
cash from operations, proceeds from the issuances of our common stock and other financing arrangements. Following the sale of
the MPS Business in 2019, we are now a much smaller cybersecurity and privacy focused business with significantly lower debt
balances and debt service obligations. However, we also have less scale over which to leverage our operating expenses and
public company expenses and are currently operating in a cash flow negative position while we seek to maintain and grow our
cybersecurity business during this uncertain time. For the three months ended September 30, 2020, we reported a loss from
operations of $1.7 million. After excluding $0.9 million of non-cash items for depreciation, amortization of intangibles,
reduction-in forcecosts and stock-based compensation our adjusted loss from operations was $0.8 million. Cash used in
operating activities was $1.0 million for the three months ended September 30, 2020. In late 2019, a novel strain of coronavirus
(COVID-19) was first detected in Wuhan, China. Following the outbreak of this virus, governments throughout the world, including
in the United States of America, have quarantined certain affected regions, restricted travel and imposed significant limitations
on other economic activities. Our customer base is heavily concentrated in the healthcare provider space. This part of the healthcare
industry has indicated that they are seeing significant financial losses, have furloughed employees and are expressing uncertainty
as to the short and long-term financial stability of their businesses. Our operations team is closely monitoring the potential
impact to the Company’s business, including its cash flows, customers and employees. We have heard and are working with a
number of our active customers since the outbreak began providing relief in the form of extended payment terms and other contractual
restructurings. If the situation continues to impact our customers cash flow or resources available for cybersecurity and privacy
projects, our cash flows, financial position and operating results for fiscal year 2020 and beyond will be negatively impacted.
Neither the length of time nor the full magnitude of the negative impacts can be presently determined. We did experience a negative financial
impact in the secondand third quarters of 2020 due to COVID-19, primarily since many of the initial economic effects of the early
stages of the COVID-19 pandemic resulting from the various shelter-in-place and other social distancing orders occurred towards
the end of our first quarter. The severity and duration of the COVID-19 pandemic is uncertain and such uncertainty will likely
continue in the near term and we will continue to actively monitor the situation taking into account the impact to our employees,
customers and partners. At the end of
2019 and throughout 2020 we reduced staffing levels to reduce expenses. Our operating plan for the next twelve months
includes permanent annualized cost reduction efforts totaling approximately $3.5 million and temporary cost reductions
totaling approximately $2.0-$3.0 million the precise extent of which will depend on the duration of the COVID-19 disruptions
to our customers and our short-term financial performance. In addition, we received a $2.8 million loan under the Coronavirus
Aid, Relief, and Economic Security Act, which we anticipate will be fully forgiven, and we have an equity funding commitment
in the amount of $2.5 million from an existing investor. We could further reduce personnel and other variable and
semi-variable costs to conserve cash and operate as a going concern. However, those actions if required, could negatively
impact the long-term outlook of the business. We believe that
our existing sources of liquidity, including cash and cash equivalents,the equity commitment from an existing investor,future
operating cash flows, and other assets will be sufficient to meet our projected capital needs for at least the next twelve
months. As we execute our plans over the next twelve months, we intend to carefully monitor the impact on our operating
expenses, working capital needs and cash balances relative to the availability of cost-effective debt and equity financing.
In the event that capital is not available, we may then have to scale back operations, reduce expenses, and/or curtail future
plans to manage our liquidity and capital resources. However, we cannot provide assurance that we will be able to raise
additional capital. The COVID-19 pandemic will likely continue to create uncertainty and volatility in the financial markets
which may impact our operations and our ability to access capital and/or the terms under which we can do so. T he
impact of the COVID-19 pandemic on the economy and our operations is fluid and constantly evolving; we will continue to assess
a variety of measures to improve our financial performance and liquidity. The accompanying condensed consolidat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RECENTLY ISSUED ACCOUNTING PRONOUNCEMENTS</t>
        </is>
      </c>
      <c r="B1" s="2" t="inlineStr">
        <is>
          <t>9 Months Ended</t>
        </is>
      </c>
    </row>
    <row r="2">
      <c r="B2" s="2" t="inlineStr">
        <is>
          <t>Sep. 30, 2020</t>
        </is>
      </c>
    </row>
    <row r="3">
      <c r="A3" s="3" t="inlineStr">
        <is>
          <t>Organization, Consolidation and Presentation of Financial Statements [Abstract]</t>
        </is>
      </c>
    </row>
    <row r="4">
      <c r="A4" s="4" t="inlineStr">
        <is>
          <t>2. RECENTLY ISSUED ACCOUNTING PRONOUNCEMENTS</t>
        </is>
      </c>
      <c r="B4" s="4" t="inlineStr">
        <is>
          <t>2 RECENTLY
ISSUED ACCOUNTING PRONOUNCEMENTS Recently Adopted Accounting Pronouncements In August 2018, the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 use software. The guidance also requires an entity to expense the capitalized implementation costs of a hosting
arrangement that is a service contract over the term of the hosting arrangement. The guidance was effective for fiscal years beginning
after December 15, 2019, and interim periods within those fiscal years. The adoption of this guidance did not have a material impact
on our consolidated financial statements. In August 2018, the FASB issued a new accounting standard
which modifies the disclosure requirements on fair value measurements. This guidance was effective for fiscal years beginning after
December 15, 2019. The amendments related to the range and weighted average of significant unobservable inputs used to develop
Level 3 fair value measurements, and the narrative description of measurement uncertainty should be applied prospectively. All
other amendments should be applied retrospectively. An entity was permitted to early adopt any removed or modified disclosures
upon issuance of this guidance and delay adoption of the additional disclosures until their effective date. The adoption of this
guidance did not have a material impact on our consolidated financial statements. Recently Issued Accounting Pronouncements Not Yet Adopted In December 2019, the FASB issued an amendment to the guidance
on income taxes which is intended to simplify the accounting for income taxes. The amendment eliminates certain exceptions related
to the approach for intra-period tax allocation, the methodology for calculating income taxes in an interim period, and the recognition
of the deferred tax liabilities for outside basis differences. The amendment also clarifies existing guidance related to the recognition
of franchise tax, the evaluation of a step up in the tax basis of goodwill , and the effects of enacted changes in tax laws or
rates in the effective tax rate computation, among other clarifications. The guidance is effective for fiscal years, and interim
periods within those fiscal years, beginning after December 15, 2020. Management is currently evaluating the impact the guidance
will have on our consolidated financial statements. In June 2016, the FASB issued an amendment to the guidance
on the measurement of credit losses on financial instruments. The amendment updates the guidance for measuring and recording credit
losses on financial assets measured and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smaller
reporting companies for fiscal years beginning after December 15, 2022 including interim periods within those fiscal years. Early
adoption is permitted for annual periods after December 15, 2018. Management does not expect the impact from this guidance will
have a material impact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COUNTS RECEIVABLE</t>
        </is>
      </c>
      <c r="B1" s="2" t="inlineStr">
        <is>
          <t>9 Months Ended</t>
        </is>
      </c>
    </row>
    <row r="2">
      <c r="B2" s="2" t="inlineStr">
        <is>
          <t>Sep. 30, 2020</t>
        </is>
      </c>
    </row>
    <row r="3">
      <c r="A3" s="3" t="inlineStr">
        <is>
          <t>Disclosure Text Block [Abstract]</t>
        </is>
      </c>
    </row>
    <row r="4">
      <c r="A4" s="4" t="inlineStr">
        <is>
          <t>3. ACCOUNTS RECEIVABLE</t>
        </is>
      </c>
      <c r="B4" s="4" t="inlineStr">
        <is>
          <t>3. ACCOUNTS RECEIVABLE A summary of accounts receivable is as follows:
September 30, 2020 December 31, 2019
Trade receivables $ 1,898,434 $ 3,210,726
Allowance for doubtful accounts - -
Total accounts receivable, net $ 1,898,434 $ 3,210,7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5:32:38Z</dcterms:created>
  <dcterms:modified xmlns:dcterms="http://purl.org/dc/terms/" xmlns:xsi="http://www.w3.org/2001/XMLSchema-instance" xsi:type="dcterms:W3CDTF">2020-11-12T15:32:38Z</dcterms:modified>
</cp:coreProperties>
</file>